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PART" sheetId="5" r:id="rId5"/>
    <s:sheet name="CONSOLIDATED STATEMENTS OF CASH" sheetId="6" r:id="rId6"/>
    <s:sheet name="DESCRIPTION OF BUSINESS AND INI" sheetId="7" r:id="rId7"/>
    <s:sheet name="BASIS OF PRESENTATION AND SIGNI" sheetId="8" r:id="rId8"/>
    <s:sheet name="NET INCOME PER LIMITED PARTNER " sheetId="9" r:id="rId9"/>
    <s:sheet name="RELATED PARTY" sheetId="10" r:id="rId10"/>
    <s:sheet name="CONCENTRATION OF CREDIT RISK" sheetId="11" r:id="rId11"/>
    <s:sheet name="RECEIVABLES - RELATED PARTY" sheetId="12" r:id="rId12"/>
    <s:sheet name="PROPERTY AND EQUIPMENT" sheetId="13" r:id="rId13"/>
    <s:sheet name="ACCOUNTS PAYABLE - RELATED PART" sheetId="14" r:id="rId14"/>
    <s:sheet name="REVOLVING CREDIT FACILITY" sheetId="15" r:id="rId15"/>
    <s:sheet name="SUPPLEMENTAL CASH FLOW INFORMAT" sheetId="16" r:id="rId16"/>
    <s:sheet name="COMMITMENTS AND CONTINGENCIES" sheetId="17" r:id="rId17"/>
    <s:sheet name="LEASES" sheetId="18" r:id="rId18"/>
    <s:sheet name="SEGMENT INFORMATION" sheetId="19" r:id="rId19"/>
    <s:sheet name="LONG-TERM INCENTIVE PLAN" sheetId="20" r:id="rId20"/>
    <s:sheet name="SUBSEQUENT EVENTS" sheetId="21" r:id="rId21"/>
    <s:sheet name="BASIS OF PRESENTATION AND SIG22" sheetId="22" r:id="rId22"/>
    <s:sheet name="BASIS OF PRESENTATION AND SIG23" sheetId="23" r:id="rId23"/>
    <s:sheet name="NET INCOME PER LIMITED PARTNE24" sheetId="24" r:id="rId24"/>
    <s:sheet name="RELATED PARTY (Tables)" sheetId="25" r:id="rId25"/>
    <s:sheet name="CONCENTRATION OF CREDIT RISK (T" sheetId="26" r:id="rId26"/>
    <s:sheet name="RECEIVABLES - RELATED PARTY (Ta" sheetId="27" r:id="rId27"/>
    <s:sheet name="PROPERTY AND EQUIPMENT (Tables)" sheetId="28" r:id="rId28"/>
    <s:sheet name="ACCOUNTS PAYABLE - RELATED PA29" sheetId="29" r:id="rId29"/>
    <s:sheet name="REVOLVING CREDIT FACILITY (Tabl" sheetId="30" r:id="rId30"/>
    <s:sheet name="LEASES (Tables)" sheetId="31" r:id="rId31"/>
    <s:sheet name="SEGMENT INFORMATION (Tables)" sheetId="32" r:id="rId32"/>
    <s:sheet name="DESCRIPTION OF BUSINESS AND I33" sheetId="33" r:id="rId33"/>
    <s:sheet name="BASIS OF PRESENTATION AND SIG34" sheetId="34" r:id="rId34"/>
    <s:sheet name="BASIS OF PRESENTATION AND SIG35" sheetId="35" r:id="rId35"/>
    <s:sheet name="NET INCOME PER LIMITED PARTNE36" sheetId="36" r:id="rId36"/>
    <s:sheet name="RELATED PARTY (Details)" sheetId="37" r:id="rId37"/>
    <s:sheet name="CONCENTRATION OF CREDIT RISK (D" sheetId="38" r:id="rId38"/>
    <s:sheet name="RECEIVABLES - RELATED PARTY (De" sheetId="39" r:id="rId39"/>
    <s:sheet name="PROPERTY AND EQUIPMENT (Details" sheetId="40" r:id="rId40"/>
    <s:sheet name="ACCOUNTS PAYABLE - RELATED PA41" sheetId="41" r:id="rId41"/>
    <s:sheet name="SUMMARY OF REVOLVING CREDIT FAC" sheetId="42" r:id="rId42"/>
    <s:sheet name="REVOLVING CREDIT FACILITY (Deta" sheetId="43" r:id="rId43"/>
    <s:sheet name="SUPPLEMENTAL CASH FLOW INFORM44" sheetId="44" r:id="rId44"/>
    <s:sheet name="COMMITMENTS AND CONTINGENCIES (" sheetId="45" r:id="rId45"/>
    <s:sheet name="LEASES (Details)" sheetId="46" r:id="rId46"/>
    <s:sheet name="SEGMENT INFORMATION (Details)" sheetId="47" r:id="rId47"/>
    <s:sheet name="LONG-TERM INCENTIVE PLAN (Detai"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33">
  <si>
    <t>Document and Entity Information Document - shares</t>
  </si>
  <si>
    <t>3 Months Ended</t>
  </si>
  <si>
    <t>Mar. 31, 2016</t>
  </si>
  <si>
    <t>May. 05, 2016</t>
  </si>
  <si>
    <t>Entity Information [Line Items]</t>
  </si>
  <si>
    <t>Entity Registrant Name</t>
  </si>
  <si>
    <t>CONE Midstream Partners L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Common Units</t>
  </si>
  <si>
    <t>Entity Common Stock, Shares Outstanding</t>
  </si>
  <si>
    <t>Subordinated Units</t>
  </si>
  <si>
    <t>CONSOLIDATED STATEMENTS OF OPERATIONS - USD ($) shares in Thousands, $ in Thousands</t>
  </si>
  <si>
    <t>Mar. 31, 2015</t>
  </si>
  <si>
    <t>Revenue</t>
  </si>
  <si>
    <t>Gathering revenue — related party</t>
  </si>
  <si>
    <t>Total Revenue</t>
  </si>
  <si>
    <t>Expenses</t>
  </si>
  <si>
    <t>Operating expense — third party</t>
  </si>
  <si>
    <t>Operating expense — related party</t>
  </si>
  <si>
    <t>General and administrative expense — third party</t>
  </si>
  <si>
    <t>General and administrative expense — related party</t>
  </si>
  <si>
    <t>Depreciation expense</t>
  </si>
  <si>
    <t>Interest expense</t>
  </si>
  <si>
    <t>Total Expense</t>
  </si>
  <si>
    <t>Net Income</t>
  </si>
  <si>
    <t>Less: Net income attributable to noncontrolling interest</t>
  </si>
  <si>
    <t>Net Income Attributable to General and Limited Partner Ownership Interest in CONE Midstream Partners LP</t>
  </si>
  <si>
    <t>Less: General partner interest in net income</t>
  </si>
  <si>
    <t>Limited partner interest in net income</t>
  </si>
  <si>
    <t>Net income per limited partner unit - Basic (in dollars per unit)</t>
  </si>
  <si>
    <t>Net income per limited partner unit - Diluted (in dollars per unit)</t>
  </si>
  <si>
    <t>Limited partner units outstanding - Basic (in shares)</t>
  </si>
  <si>
    <t>Limited partner units outstanding - Diluted (in shares)</t>
  </si>
  <si>
    <t>Cash distributions declared per unit (in dollars per share)</t>
  </si>
  <si>
    <t>[1]</t>
  </si>
  <si>
    <t>Represents the cash distributions declared in April of each year relating to the period presented. See Note 15.</t>
  </si>
  <si>
    <t>CONSOLIDATED BALANCE SHEETS - USD ($) $ in Thousands</t>
  </si>
  <si>
    <t>Dec. 31, 2015</t>
  </si>
  <si>
    <t>Current Assets:</t>
  </si>
  <si>
    <t>Cash</t>
  </si>
  <si>
    <t>Receivables — related party</t>
  </si>
  <si>
    <t>Inventory</t>
  </si>
  <si>
    <t>Other current assets</t>
  </si>
  <si>
    <t>Total Current Assets</t>
  </si>
  <si>
    <t>Property and Equipment:</t>
  </si>
  <si>
    <t>Property and equipment</t>
  </si>
  <si>
    <t>Less — accumulated depreciation</t>
  </si>
  <si>
    <t>Property and Equipment — Net</t>
  </si>
  <si>
    <t>Other non-current assets</t>
  </si>
  <si>
    <t>TOTAL ASSETS</t>
  </si>
  <si>
    <t>Current Liabilities:</t>
  </si>
  <si>
    <t>Accounts payable</t>
  </si>
  <si>
    <t>Accounts payable — related party</t>
  </si>
  <si>
    <t>Total Current Liabilities</t>
  </si>
  <si>
    <t>Other Liabilities:</t>
  </si>
  <si>
    <t>Revolving credit facility</t>
  </si>
  <si>
    <t>Total Liabilities</t>
  </si>
  <si>
    <t>Partners' Capital:</t>
  </si>
  <si>
    <t>General partner interest</t>
  </si>
  <si>
    <t>Partners' capital attributable to CONE Midstream Partners LP</t>
  </si>
  <si>
    <t>Noncontrolling interest</t>
  </si>
  <si>
    <t>Total Partners' Capital</t>
  </si>
  <si>
    <t>TOTAL LIABILITIES AND PARTNERS' CAPITAL</t>
  </si>
  <si>
    <t>Limited partners' capital</t>
  </si>
  <si>
    <t>CONSOLIDATED BALANCE SHEETS (Parenthetical) - shares</t>
  </si>
  <si>
    <t>Common units issued</t>
  </si>
  <si>
    <t>Common units outstanding</t>
  </si>
  <si>
    <t>CONSOLIDATED STATEMENTS OF PARTNERS' CAPITAL AND OTHER EQUITY - 3 months ended Mar. 31, 2016 - USD ($) $ in Thousands</t>
  </si>
  <si>
    <t>Total</t>
  </si>
  <si>
    <t>Total Capital Attributable to Partners</t>
  </si>
  <si>
    <t>Total Capital Attributable to PartnersLimited PartnerCommon Units</t>
  </si>
  <si>
    <t>Total Capital Attributable to PartnersLimited PartnerSubordinated Units</t>
  </si>
  <si>
    <t>Total Capital Attributable to PartnersGeneral Partner</t>
  </si>
  <si>
    <t>Noncontrolling Interest</t>
  </si>
  <si>
    <t>Partners' Capital, beginning balance at Dec. 31, 2015</t>
  </si>
  <si>
    <t>Increase (Decrease) in Partners' Capital [Roll Forward]</t>
  </si>
  <si>
    <t>Net income</t>
  </si>
  <si>
    <t>Contributions by partners and noncontrolling interest holders</t>
  </si>
  <si>
    <t>Distributions to unitholders</t>
  </si>
  <si>
    <t>Unit-based compensation</t>
  </si>
  <si>
    <t>Issuance of common units upon vesting of equity-based compensation awards, net of units withheld for income tax withholdings</t>
  </si>
  <si>
    <t>Partners' Capital, ending balance at Mar. 31, 2016</t>
  </si>
  <si>
    <t>CONSOLIDATED STATEMENTS OF CASH FLOWS - USD ($) $ in Thousands</t>
  </si>
  <si>
    <t>Cash Flows from Operating Activities:</t>
  </si>
  <si>
    <t>Adjustments to reconcile net income to net cash provided by operating activities:</t>
  </si>
  <si>
    <t>Depreciation expense and amortization of debt issuance costs</t>
  </si>
  <si>
    <t>Changes in operating assets:</t>
  </si>
  <si>
    <t>Other current and non-current assets</t>
  </si>
  <si>
    <t>Changes in operating liabilities:</t>
  </si>
  <si>
    <t>Net Cash Provided by Operating Activities</t>
  </si>
  <si>
    <t>Cash Flows from Investing Activities:</t>
  </si>
  <si>
    <t>Capital expenditures</t>
  </si>
  <si>
    <t>Net Cash Used in Investing Activities</t>
  </si>
  <si>
    <t>Cash Flows from Financing Activities:</t>
  </si>
  <si>
    <t>Net proceeds from (payments on) revolver</t>
  </si>
  <si>
    <t>Net Cash (Used In) Provided By Financing Activities</t>
  </si>
  <si>
    <t>Net Increase (Decrease) in Cash</t>
  </si>
  <si>
    <t>Cash at Beginning of Period</t>
  </si>
  <si>
    <t>Cash at End of Period</t>
  </si>
  <si>
    <t>DESCRIPTION OF BUSINESS AND INITIAL PUBLIC OFFERING</t>
  </si>
  <si>
    <t>Organization, Consolidation and Presentation of Financial Statements [Abstract]</t>
  </si>
  <si>
    <t>DESCRIPTION OF BUSINESS AND INITIAL PUBLIC OFFERING Description of Business CONE Midstream Partners LP (the “Partnership”) is a master limited partnership formed in May 2014 by CONSOL Energy Inc. (NYSE: CNX) (“CONSOL”) and Noble Energy, Inc. (NYSE: NBL) (“Noble Energy”), whom we refer to collectively as our Sponsors, to own, operate, develop and acquire natural gas gathering and other midstream energy assets to service our Sponsors’ production in the Marcellus Shale in Pennsylvania and West Virginia. Our assets include natural gas gathering pipelines and compression and dehydration facilities, as well as condensate gathering, collection, separation and stabilization facilities. The Partnership's general partner is CONE Midstream GP LLC, a wholly owned subsidiary of CONE Gathering LLC ("CONE Gathering"). CONE Gathering, a Delaware limited liability company, is a joint venture formed by our Sponsors in September 2011. In order to effectively manage our business we have divided our current midstream assets among three separate segments that we refer to as our “Anchor Systems,” “Growth Systems” and “Additional Systems” based on their relative current cash flows, growth profiles, capital expenditure requirements and the stages of their development. • Our Anchor Systems include our midstream systems that generate the substantial majority of our current cash flows and that we expect to drive our growth over the near term as we increase average throughput on these systems. • Our Growth Systems include our high-growth, developing gathering systems that will require substantial expansion capital expenditures over the next several years, the substantial majority of which will be funded by our Sponsors in proportion to their retained ownership interest. • Our Additional Systems include several gathering systems primarily located in the wet gas regions of our Sponsors' dedicated acreage that we expect will generate stable cash flows and require lower levels of expansion capital investment over the next several years. In order to maintain operational flexibility, our operations are conducted through, and our operating assets are owned by, our operating subsidiaries. However, neither we nor our operating subsidiaries have any employees. Our general partner has the sole responsibility for providing the personnel necessary to conduct our operations, whether through directly hiring employees or by obtaining the services of personnel employed by our Sponsors or others. All of the personnel that conduct our business are employed or contracted by our general partner and its affiliates, including our Sponsors, but we sometimes refer to these individuals as our employees because they provide services directly to us. Initial Public Offering On September 30, 2014 , the Partnership closed its initial public offering ("IPO") of 20,125,000 common units at a price to the public of $22.00 per unit, which included all 2,625,000 common units of the underwriters' over-allotment option. The Partnership’s common units are listed on the New York Stock Exchange under the ticker symbol “CNNX.” Concurrent with the closing of the IPO, CONE Gathering contributed to the Partnership a 75% controlling interest in the Anchor Systems, a 5% controlling interest in the Growth Systems and a 5% controlling interest in the Additional Systems. In exchange for CONE Gathering's contribution of assets and liabilities to the Partnership, CONE Gathering received: • through its ownership of our general partner, a continuation of a 2% general partner interest in the partnership; • 9,038,121 common units and 29,163,121 subordinated units, representing an aggregate 64.2% limited partner interest in the Partnership (the common and subordinated units were subsequently distributed to the Sponsors); • through its ownership of our general partner, all of the Partnerships' incentive distribution rights; and • an aggregate cash distribution of $408.0 million.</t>
  </si>
  <si>
    <t>BASIS OF PRESENTATION AND SIGNIFICANT ACCOUNTING POLICIES</t>
  </si>
  <si>
    <t>Accounting Policies [Abstract]</t>
  </si>
  <si>
    <t>BASIS OF PRESENTATION AND SIGNIFICANT ACCOUNTING POLICIES Basis of Presentation The accompanying unaudited consolidated financial statements have been prepared in accordance with accounting principles generally accepted in the United States ("GAAP"). To conform to these accounting principles, management makes estimates and assumptions that affect the amounts reported in the consolidated financial statements and the notes thereto. These estimates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ctual results may differ from these estimates. Effects on the Partnership’s business, financial position and results of operations resulting from revisions to estimates are recognized when the facts that give rise to the revision become known. The balance sheet at December 31, 2015 has been derived from the audited financial statements at that date but does not include all of the information and footnotes required by GAAP for complete financial statements. Principles of Consolidation The consolidated financial statements include the accounts of CONE Midstream Partners LP and all of its controlled subsidiaries, including 100% of each of the Anchor Systems, Growth Systems and Additional Systems. Although the Partnership only has an economic interest in 75% of the Anchor Systems and 5% of the Growth and Additional Systems, each are consolidated fully with the results of the Partnership for periods following the IPO. However, after adjusting for noncontrolling interests, net income attributable to general and limited partner ownership interests in CONE Midstream Partners LP reflect less than 100% of the results of the Anchor Systems, Growth Systems and Additional Systems and represents only that portion of net income that is attributable to CNNX shareholders. Transactions between the Partnership and its Sponsors have been identified in the consolidated financial statements as transactions between related parties and are discussed in Note 4. Use of Estimates The preparation of financial statements in conformity with GAAP requires management to make estimates and assumptions that affect the reported amounts of assets, liabilities, revenues and expenses, and various disclosures. Actual results could differ from those estimates. Jumpstart Our Business Startups Act ("JOBS Act") Under the JOBS Act, for as long as the Partnership remains an “emerging growth company” as defined in the JOBS Act, we may take advantage of certain exemptions from the Securities and Exchange Commission's ("SEC")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se reporting exemptions until we are no longer an emerging growth company. The Partnership may remain an emerging growth company for up to five years from the date of our IPO, although we will lose that status sooner if: • we have more than $1.0 billion of revenues in a fiscal year; • the limited partner interests held by non-affiliates have a market value of more than $700 million; or • we issue more than $1.0 billion of non-convertible debt over a three -year period. The JOBS Act also provides that an emerging growth company can delay adopting new or revised accounting standards until such time as those standards apply to private companies. The Partnership irrevocably elected to “opt out” of this exemption and, therefore, is and will be subject to the same new or revised accounting standards as other public companies that are not emerging growth companies. Revenue Recognition Revenues are recognized for the transportation of natural gas and other hydrocarbons based on the delivery of actual volumes transported at a contracted throughput rate. Operating fees received are recorded in gathering revenue — related party in the period the service is performed. Cash Cash includes cash on hand and on deposit at banking institutions. Receivables 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here were no reserves for uncollectible amounts in the periods presented. Inventory Inventory is stated at the lower of cost or market and consists entirely of pipe purchased for a delayed pipeline project in the Growth System, in which our Sponsors maintain a 95% noncontrolling interest. Cost was determined primarily under the specific identification method. The Partnership expects the pipe will either be used in an alternative project or sold to a third party within the next 12 months. Property and Equipment Property and equipment is recorded at cost upon acquisition and is depreciated on the straight-line method over the estimated useful lives or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gain or loss. There were no retirements or disposals during the periods presented. The Partnership evaluates whether long-lived assets have been impaired and determines if the carrying amount of its assets may not be recoverable. For such long-lived assets, impairment exists when the carrying amount of an asset exceeds estimates of the undiscounted cash flows expected to result from the use and eventual disposition of the asset. If the carrying amount of the long-lived asset is not recoverable, based on the estimated future undiscounted cash flows, the impairment loss is measured as the excess of the asset’s carrying amount over its estimated fair valu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impairments were identified during the periods presented. Environmental Matters 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March 31, 2016, we had no material environmental matters that required the recognition of a liability or specific disclosure. Asset Retirement Obligations We have property and equipment at locations that we own outright and at sites we lease or have access to under right of way agreements. We perform an ongoing analysis of asset removal and site restoration costs that we may be required to perform under law or contract once an asset has been permanently taken out of service. Although we are under no contractual obligation to remove the assets at locations we own, we evaluate our asset retirement obligation and review lease agreements, right of way agreements, easements and permits to determine which agreements, if any, require an asset removal and restoration obligation. Determination of the amounts to be recognized is based upon numerous estimates and assumptions, including expected settlement dates, future retirement costs, future inflation rates and the credit-adjusted-risk-free interest rates. We operate and maintain our midstream systems and intend to do so as long as supply and demand for natural gas exists, which we expect for the foreseeable future. Therefore, we believe that these assets have indeterminate lives and we cannot reasonably estimate the asset retirement obligations for our midstream system assets. Variable Interest Entities The Partnership adopted ASU 2015-02, "Consolidation: Amendments to the Consolidation Analysis" during the period ended March 31, 2016. ASU 2015-02 changed the analysis that a reporting entity must perform to determine whether it should consolidate certain types of legal entities. Based on the criteria outlined in this standard, the Partnership continues to fully consolidate its existing variable interest entities - the Anchor, Growth and Additional Limited Partnerships (the "Limited Partnerships"). As a result, adoption of this standard did not have a material impact on the Partnership's financial statements. The Limited Partnerships are consolidated by CONE Midstream Partners LP through its ownership of CONE Midstream Operating Company LLC. CONE Midstream Operating Company LLC, through its general partner ownership interest in each of the Anchor, Growth and Additional Limited Partnerships, has the power to direct all substantive strategic and day-to-day operational decisions of the Limited Partnerships. CONE Midstream Operating Company LLC is considered to be the primary beneficiary for accounting purposes. Equity Compensation Equity compensation expense for all unit-based compensation awards is based on the grant date fair value estimated in accordance with the provisions of the Stock Compensation Topic of the FASB Accounting Standards Codification. We recognize these compensation costs on a straight-line basis over the requisite service period of the award, which is generally the award's vesting term. See Note 14 – Long Term Incentive Plan for further discussion. Income Taxes CONE Midstream Partners LP is treated as a partnership for federal and state income tax purposes, with each partner being separately taxed on its share of the taxable income. Accordingly, no provision for federal or state income taxes has been recorded in the Partnership's consolidated financial statements. Cash Distributions Our partnership agreement requires that we distribute all of our available cash within 45 days after the end of each quarterly period to unitholders of record on the applicable record date. This requirement forms the basis of our cash distribution policy and reflects a basic judgment that our unitholders will be better served by distributing our available cash rather than retaining it because, among other reasons, we believe we will generally finance any expansion capital expenditures from external financing sources. Under our current cash distribution policy, we intend to make a minimum quarterly distribution to the holders of our common units and subordinated units of $0.2125 per unit, or $0.85 per unit on an annualized basis, to the extent we have sufficient available cash after the establishment of cash reserves and the payment of costs and expenses, including the payment of expenses to our general partner. However, other than the requirement in our partnership agreement to distribute all of our available cash each quarter, we have no legal obligation to make quarterly cash distributions in this or any other amount, and the board of directors of our general partner has considerable discretion to determine the amount of our available cash each quarter. In addition, the board of directors of our general partner may change our cash distribution policy at any time, subject to the requirement in our partnership agreement to distribute all of our available cash quarterly. Generally, our available cash is the sum of (i) all cash on hand at the end of a quarter after the payment of our expenses and the establishment of cash reserves and (ii) if the board of directors of our general partner so determines, all or any portion of additional cash on hand resulting from working capital borrowings made after the end of the quarter.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ere are no arrearages on common units. Marginal Percentage Interest in Distributions Distribution Targets Total Quarterly Distribution Per Unit Target Amount Unitholders General Partner Minimum Quarterly Distribution $0.2125 98% 2% First Target Distribution Above $0.2125 up to $0.24438 98% 2% Second Target Distribution Above $0.24438 up to $0.26563 85% 15% Third Target Distribution Above $0.26563 up to $0.31875 75% 25% Thereafter Above $0.31875 50% 50% Subordinated Units Our partnership agreement provides that, during the subordination period, the common unitholders will have the right to receive distributions of available cash from operating surplus each quarter in an amount equal to $0.2125 per unit, which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 one basis, when certain distribution requirements, as defined in the partnership agreement, have been met. Subordination Period Except as described below, the subordination period began on the closing date of the IPO and will extend until the first business day following the distribution of available cash in respect of any quarter beginning after September 30, 2017, that each of the following tests are met: • distributions of available cash from operating surplus on each of the outstanding common units and subordinated units and the corresponding distributions on the 2% general partner interest equaled or exceeded $0.85 (the annualized minimum quarterly distribution), for each of the three consecutive, non-overlapping four-quarter periods immediately preceding that date; • the adjusted operating surplus (as defined below) generated during each of the three consecutive, non-overlapping four-quarter periods immediately preceding that date equaled or exceeded the sum of $0.85 (the annualized minimum quarterly distribution) on all of the outstanding common units and subordinated units and the corresponding distributions on the 2% general partner interest during those periods on a fully diluted basis; and • there are no arrearages in payment of the minimum quarterly distribution on the common units. Early Termination of the Subordination Period The subordination period will automatically terminate on the first business day following the distribution of available cash in respect of any quarter that each of the following tests are met: • distributions of available cash from operating surplus on each of the outstanding common units and subordinated units and the corresponding distributions on the 2% general partner interest equaled or exceeded $1.275 (150% of the annualized minimum quarterly distribution), plus the related distributions on the incentive distribution rights, for the four-quarter period immediately preceding that date; • the adjusted operating surplus (as defined below) generated during the four-quarter period immediately preceding that date equaled or exceeded the sum of (i) $1.275 ( 150% of the annualized minimum quarterly distribution) on all of the outstanding common units and subordinated units and the corresponding distributions on the 2% general partner interest during that period on a fully diluted basis and (ii) the corresponding distributions on the incentive distribution rights; and • there are no arrearages in payment of the minimum quarterly distribution on the common units. Expiration of the Subordination Period When the subordination period ends, each outstanding subordinated unit will convert into one common unit and will thereafter participate pro rata with the other common units in distributions of available cash. Adjusted Operating Surplus Adjusted operating surplus is intended to reflect the cash generated from operations during a particular period and therefore excludes net drawdowns of reserves of cash established in prior periods. Adjusted operating surplus for a period consists of: • operating surplus generated with respect to that period; less • any net increase in working capital borrowings with respect to that period; less • any net decrease in cash reserves for operating expenditures with respect to that period not relating to an operating expenditure made with respect to that period; plus • any net decrease in working capital borrowings with respect to that period; plus • any net decrease made in subsequent periods to cash reserves for operating expenditures initially established with respect to that period to the extent such decrease results in a reduction in adjusted operating surplus in subsequent periods; plus • any net increase in cash reserves for operating expenditures with respect to that period required by any debt instrument for the repayment of principal, interest or premium. Incentive Distribution Rights ("IDRs") All of the IDRs are currently held by CONE Midstream GP LLC, our general partner. Incentive distribution rights represent the right to receive an increasing percentage ( 13.0% , 23.0% and 48.0% ) of quarterly distributions of available cash from operating surplus after the minimum quarterly distribution and the target distribution levels described below have been achieved. Our general partner may transfer the IDRs separately from its general partner interest. The following discussion assumes that our general partner maintains its 2% general partner interest and that our general partner continues to own the IDRs. If for any quarter: • we have distributed available cash from operating surplus to the common unitholders and subordinated unitholders in an amount equal to the minimum quarterly distribution; and • we have distributed available cash from operating surplus on outstanding common units in an amount necessary to eliminate any cumulative arrearages in payment of the minimum quarterly distribution; then, we will distribute any additional available cash from operating surplus for that quarter among the unitholders and our general partner in the following manner: • first, 98% to all unitholders, pro rata, and 2% to our general partner, until each unitholder receives a total of $0.24438 per unit for that quarter (the “first target distribution”); • second, 85% to all unitholders, pro rata, and 15% to our general partner, until each unitholder receives a total of $0.26563 per unit for that quarter (the “second target distribution”); • third, 75% to all unitholders, pro rata, and 25% to our general partner, until each unitholder receives a total of $0.31875 per unit for that quarter (the “third target distribution”); and • thereafter, 50% to all unitholders, pro rata, and 50% to our general partner. Reclassifications Certain amounts in prior periods have been reclassified to conform to the current reporting classifications with no effect on previously reported net income or partners' capital. Recent Accounting Pronouncements In May 2014, the FASB issued Accounting Standards Update ("ASU") 2014-09 "Revenue from Contracts with Customers (Topic 606)". The objective of the amendments in this update is to improve financial reporting by creating common revenue recognition guidance for U.S. GAAP and International Financial Reporting Standards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both qualitative and quantitative, to enable users of financial statements to understand the nature, amount, timing, and uncertainty of revenue and cash flows arising from contracts with customers.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After considering the FASB's issuance of a standard that delayed application of Topic 606 by one year, the new standards are effective for annual reporting periods beginning after December 15, 2018, with the option to adopt as early as annual reporting periods beginning after December 15, 2016. We are currently evaluating the method of adoption as it relates to ASU 2014-09 and the impacts that these standards will have on our financial statements. In April 2015, the FASB issued ASU 2015-03 "Interest - Imputation of Interest: Simplifying the Presentation of Debt Issuance Costs" ("ASU 2015-03"), which attempted to simplify the presentation of debt issuance costs by requiring that such costs be presented as a deduction from the corresponding debt liability. In August 2015, the FASB issued ASU 2015-15 "Interest - Imputation of Interest (Subtopic 835-30): Presentation and Subsequent Measurement of Debt Issuance Costs Associated with Line-of-Credit Arrangements", which clarified ASU 2015-03 as it relates to line-of-credit arrangements. ASU 2015-15 states that the SEC staff would not object to an entity's decision to continue to present debt issuance costs as an asset and subsequently amortize the deferred debt issuance costs ratably over the term of the line-of-credit arrangement, regardless of whether there are any outstanding borrowings on the line-of-credit arrangement. Because this is how the Partnership has historically accounted for debt issuance costs, adoption of this standard did not have any impact on reported results or disclosures. In February 2016, the FASB issued ASU 2016-02, Leases (Topic 842), which is intended to improve financial reporting about leasing transactions. The ASU will require organizations (“lessees”) that lease assets with lease terms of more than 12 months to recognize on the balance sheet the assets and liabilities for the rights and obligations created by those leases.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are currently evaluating the impact that this standard will have on our financial statements. In March 2016, the FASB issued ASU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are currently evaluating the impact that this new standard will have on our financial statements.</t>
  </si>
  <si>
    <t>NET INCOME PER LIMITED PARTNER AND GENERAL PARTNER INTEREST</t>
  </si>
  <si>
    <t>Earnings Per Share [Abstract]</t>
  </si>
  <si>
    <t xml:space="preserve"> NET INCOME PER LIMITED PARTNER AND GENERAL PARTNER INTEREST During the quarter ended March 31, 2016, the Partnership adopted ASU 2015-06 "Earnings Per Share (Topic 260): Effects on Historical Earnings per Unit of Master Limited Partnership Dropdown Transactions". ASU 2015-06, which is required to be applied retrospectively, specifies that for purposes of calculating historical earnings per unit under the two-class method, the earnings or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Adoption of this standard did not impact the consolidated presentation of the Partnership's financial statements or related disclosures. We allocate net income among our general partner and limited partners using the two-class method, under which we allocate net income to our limited partners, our general partner and the holders of ou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here were 11,314 phantom units that were not included in the calculation for the three months ended March 31, 2016 because the effect would have been antidilutive. There were no phantom units excluded from the calculation for the three months ended March 31, 2015. The following table illustrates the Partnership’s calculation of net income per unit for common and subordinated partner units: Three Months Ended (in thousands, except per unit information) 2016 2015 Net Income Attributable to General and Limited Partner Ownership Interest in CONE Midstream Partners LP $ 24,790 $ 14,212 Less: General Partner Interest in Net Income 496 284 Limited Partner Interest in Net Income $ 24,294 $ 13,928 Net Income Allocable to Common Units $ 12,151 $ 6,964 Net Income Allocable to Subordinated Units 12,143 6,964 Limited Partner Interest in Net Income $ 24,294 $ 13,928 Weighted Average Limited Partner Units Outstanding — Basic Common Units 29,180 29,163 Subordinated Units 29,163 29,163 Total 58,343 58,326 Weighted Average Limited Partner Units Outstanding — Diluted Common Units 29,202 29,197 Subordinated Units 29,163 29,163 Total 58,365 58,360 Net Income Per Limited Partner Unit — Basic and Diluted Common Units $ 0.42 $ 0.24 Subordinated Units $ 0.42 $ 0.24</t>
  </si>
  <si>
    <t>RELATED PARTY</t>
  </si>
  <si>
    <t>Related Party Transactions [Abstract]</t>
  </si>
  <si>
    <t>RELATED PARTY In the ordinary course of business, the Partnership has transactions with related parties that result in affiliate transactions. Related parties during each of the periods presented included CONSOL and certain of its subsidiaries and Noble Energy, to whom we provide natural gas gathering and compression services. Transactions with related parties, other than certain transactions with CONSOL and Noble Energy related to administrative services, were conducted on terms which management believes are comparable to those with unrelated parties. We believe such costs would not have been materially different had they been calculated on a stand-alone basis. Operating expenses — related party included $8.3 million and $7.0 million of charges from CONSOL for the three months ended March 31, 2016 and 2015 . Operating expense - related party also included $4.4 million and $3.6 million of electrically-powered compression, which was reimbursed from the Sponsors pursuant to their respective Gathering Agreements, for the three months ended March 31, 2016 and 2015 . Additionally, general and administrative expense - related party consisted of the following charges from each Sponsor: Three Months Ended (in thousands) 2016 2015 CONSOL $ 1,529 $ 1,836 Noble Energy 155 141 Total General and Administrative Expense — Related Party $ 1,684 $ 1,977 Omnibus Agreement Concurrent with the closing of the IPO, we entered into an omnibus agreement with CONSOL, Noble Energy, CONE Gathering and our general partner that addresses the following matters: • our payment of an annual administrative support fee, which totals $0.5 million in 2016, for the provision of certain services by CONSOL and its affiliates; • our payment of an annual administrative support fee, which totals $0.8 million in 2016, for the provision of certain executive services by CONSOL and its affiliates; • our payment of an annual administrative support fee, which totals $0.3 million in 2016, for the provision of certain executive services by Noble Energy and its affiliates; • our obligation to reimburse our Sponsors for all other direct or allocated costs and expenses incurred by our Sponsors in providing general and administrative services (which reimbursement is in addition to certain expenses of our general partner and its affiliates that are reimbursed under our partnership agreement); • our right of first offer to acquire (i) CONE Gathering’s retained interests in each of our Anchor Systems, Growth Systems and Additional Systems, (ii) CONE Gathering’s other ancillary midstream assets and (iii) any additional midstream assets that CONE Gathering develops; and • an indemnity from CONE Gathering for liabilities associated with the use, ownership or operation of our assets, including environmental liabilities, to the extent relating to the period of time prior to the closing of the IPO; and our obligation to indemnify CONE Gathering for events and conditions associated with the use, ownership or operation of our assets that occur after the closing of the IPO, including environmental liabilities. So long as CONE Gathering controls our general partner, the omnibus agreement will remain in full force and effect. If CONE Gathering ceases to control our general partner, either party may terminate the omnibus agreement, provided that the indemnification obligations will remain in full force and effect in accordance with their terms. Operational Services Agreement Concurrent with the closing of the IPO, we entered into an operational services agreement with CONSOL under which CONSOL provides certain operational services to us in support of our gathering pipelines and dehydration, treating and compressor stations and facilities, including routine and emergency maintenance and repair services, routine operational activities, routine administrative services, construction and related services and such other services as we and CONSOL may mutually agree upon from time to time. CONSOL will prepare and submit for our approval a maintenance, operating and capital budget on an annual basis. CONSOL will submit actual expenditures for reimbursement on a monthly basis and we will reimburse CONSOL for any direct third-party costs actually incurred by CONSOL in providing these services. The operational services agreement has an initial term of 20 years and will continue in full force and effect unless terminated by either party at the end of the initial term or any time thereafter by giving not less than six months’ prior notice to the other party of such termination. CONSOL may terminate the operational services agreement if (1) we become insolvent, declare bankruptcy or take any action in furtherance of, or indicating our consent to, approval of, or acquiescence in, a similar proceeding or (2) upon not less than 180 days notice. We may immediately terminate the agreement (1) if CONSOL becomes insolvent, declares bankruptcy or takes any action in furtherance of, or indicating its consent to, approval of, or acquiescence in, a similar proceeding, (2) upon a finding of CONSOL’s willful misconduct or gross negligence that has had a material adverse effect on any of our gathering pipelines and dehydration, treating and compressor stations and facilities or our business or (3) CONSOL is in material breach of the operational services agreement and fails to cure such default within 45 days. Under the operational services agreement, CONSOL will indemnify us from any claims, losses or liabilities incurred by us, including third-party claims, arising from CONSOL’s performance of the agreement to the extent caused by CONSOL’s gross negligence or willful misconduct. We will indemnify CONSOL from any claims, losses or liabilities incurred by CONSOL, including any third-party claims, arising from CONSOL’s performance of the agreement, except to the extent such claims, losses or liabilities are caused by CONSOL’s gross negligence or willful misconduct. Gathering Agreements CNX Gas Gathering Agreement On September 30, 2014, in connection with the closing of the IPO, the Partnership entered into a Gathering Agreement (the “CNX Gas Gathering Agreement”) by and between the Partnership, as gatherer, and CNX Gas Company LLC (“CNX Gas”), a wholly owned subsidiary of CONSOL, as shipper. Under the CNX Gas Gathering Agreement, which has an initial term of 20 years, CNX Gas (i) dedicated to the Partnership for natural gas midstream services all of its existing acres and any acres acquired in the future, in each case, that are jointly owned with Noble Energy to the extent covering the Marcellus Shale in the dedication area and (ii) granted the Partnership a right of first offer to provide natural gas midstream services with respect to all of its existing acres and any acres acquired in the future, in each case, that are jointly owned with Noble Energy to the extent covering the Marcellus Shale in the right of first offer area. Under the CNX Gas Gathering Agreement, the Partnership charges fees based on the type and scope of midstream services it provides. Each fee is subject to an annual 2.5% increase (beginning on January 1, 2016) and any fee may be recalculated upon the mutual agreement of the Partnership and CNX Gas. For 2016, for the services provided (a) with respect to natural gas that does not require downstream processing, the Partnership's fees are $0.41 per MMBtu, (b) with respect to the natural gas that requires downstream processing, the Partnership's fees are $0.564 per MMBtu, except in the Pittsburgh International Airport and Moundsville (Marshall County, West Virginia) areas, where the fees are $0.282 per MMBtu and (c) with respect to condensate, the Partnership's fees are $5.125 per Bbl in the Majorsville area and $2.56 per Bbl in the Moundsville area. The 2016 rates reflect an increase of 2.5% from the rates that were in effect at the IPO date. Under the CNX Gas Gathering Agreement, if the Partnership fails to timely complete the construction of the facilities necessary to provide midstream services to CNX Gas’ dedicated acreage or has an uncured default of any of the Partnership’s material obligations that has caused an interruption in the Partnership’s services for more than 90 days, the affected acreage will be permanently released from the Partnership’s dedication. Also, after the fifth anniversary of the CNX Gas Gathering Agreement, if CNX Gas drills a well that is located more than a certain distance from the Partnership’s current gathering system (and not included in the detailed drilling plan provided by CNX Gas and Noble Energy) and a third-party gatherer offers a lower cost of services, then the acreage associated with such well will be permanently released from the Partnership’s dedication. NBL Gas Gathering Agreement On September 30, 2014, in connection with the closing of the IPO, the Partnership entered into a Gathering Agreement (the “NBL Gas Gathering Agreement”) by and between the Partnership, as gatherer, and Noble Energy, as shipper. Under the NBL Gas Gathering Agreement, which has an initial term of 20 years, Noble Energy (i) dedicated to the Partnership for natural gas midstream services all of its existing acres and any acres acquired in the future, in each case, that are jointly owned with CNX Gas to the extent covering the Marcellus Shale in the dedication area and (ii) granted the Partnership a right of first offer to provide natural gas midstream services with respect to all of its existing acres and any acres acquired in the future, in each case, that are jointly owned with CNX Gas to the extent covering the Marcellus Shale in the right of first offer area. Under the NBL Gas Gathering Agreement, the Partnership charges fees based on the type and scope of midstream services it provides. Each fee is subject to an annual 2.5% increase (beginning on January 1, 2016) and any fee may be recalculated upon the mutual agreement of the Partnership and Noble Energy. For 2016, for the services provided (a) with respect to natural gas that does not require downstream processing, the Partnership's fees are $0.41 per MMBtu, (b) with respect to the natural gas that requires downstream processing, the Partnership's fees are $0.564 per MMBtu, except in the Pittsburgh International Airport and Moundsville (Marshall County, West Virginia) areas, where the fees are $0.282 per MMBtu and (c) with respect to condensate, the Partnership's fees are $5.125 per Bbl in the Majorsville area and $2.56 per Bbl in the Moundsville area. The 2016 rates reflect an increase of 2.5% from the rates that were in effect at the IPO date. Under the NBL Gas Gathering Agreement, if the Partnership fails to timely complete the construction of the facilities necessary to provide midstream services to Noble Energy’s dedicated acreage or has an uncured default of any of the Partnership’s material obligations that has caused an interruption in the Partnership’s services for more than 90 days, the affected acreage will be permanently released from the Partnership’s dedication. Also, after the fifth anniversary of the NBL Gas Gathering Agreement, if Noble Energy drills a well that is located more than a certain distance from the Partnership’s current gathering system (and not included in the detailed drilling plan provided by CNX Gas and Noble Energy) and a third-party gatherer offers a lower cost of services, then the acreage associated with such well will be permanently released from the Partnership’s dedication.</t>
  </si>
  <si>
    <t>CONCENTRATION OF CREDIT RISK</t>
  </si>
  <si>
    <t>Risks and Uncertainties [Abstract]</t>
  </si>
  <si>
    <t>CONCENTRATION OF CREDIT RISK The Sponsors accounted for all of the Partnership’s revenue during the three months ended March 31, 2016 and 2015 . Revenues attributable to each Sponsor were as follows: Three Months Ended March 31, (in thousands) 2016 2015 CONSOL $ 31,799 $ 22,162 Noble Energy 30,449 21,006 Total Revenue $ 62,248 $ 43,168</t>
  </si>
  <si>
    <t>RECEIVABLES - RELATED PARTY</t>
  </si>
  <si>
    <t>Receivables [Abstract]</t>
  </si>
  <si>
    <t>RECEIVABLES - RELATED PARTY Receivables consisted of the following: (in thousands) March 31, 2016 December 31, 2015 Gathering Fees: CONSOL $ 11,094 $ 10,221 Noble Energy 10,721 19,246 Contributions Receivable: CONSOL — 3,360 Noble Energy — 3,360 Other 32 231 Total Receivables — Related Party $ 21,847 $ 36,418</t>
  </si>
  <si>
    <t>PROPERTY AND EQUIPMENT</t>
  </si>
  <si>
    <t>Property, Plant and Equipment [Abstract]</t>
  </si>
  <si>
    <t xml:space="preserve"> PROPERTY AND EQUIPMENT Property and equipment consisted of the following: (in thousands) March 31, 2016 December 31, 2015 Estimated Useful Lives in Years Land $ 77,574 $ 76,755 N/A Gathering equipment 598,529 561,642 25 — 40 Compression equipment 138,320 122,705 30 — 40 Processing equipment 30,979 30,979 40 Assets under construction 69,068 105,837 N/A Total Property and Equipment $ 914,470 $ 897,918 Less: Accumulated depreciation Gathering $ 24,885 $ 21,130 Compression 7,765 6,998 Processing 3,687 3,481 Total Accumulated Depreciation $ 36,337 $ 31,609 Property and Equipment, Net $ 878,133 $ 866,309 </t>
  </si>
  <si>
    <t>ACCOUNTS PAYABLE - RELATED PARTY</t>
  </si>
  <si>
    <t>Payables and Accruals [Abstract]</t>
  </si>
  <si>
    <t xml:space="preserve"> ACCOUNTS PAYABLE - RELATED PARTY Related party payables consisted of the following (in thousands) March 31, 2016 December 31, 2015 Accounts Payable — Related Party Capital expenditure reimbursement to CNX Gas $ 87 $ — Expense reimbursement to CONSOL 994 1,173 Capital expenditure reimbursement to CONE Gathering LLC — 2 General and administrative services provided by CONSOL 441 402 General and administrative services provided by Noble 52 51 Total Accounts Payable — Related Party $ 1,574 $ 1,628</t>
  </si>
  <si>
    <t>REVOLVING CREDIT FACILITY</t>
  </si>
  <si>
    <t>Debt Disclosure [Abstract]</t>
  </si>
  <si>
    <t>REVOLVING CREDIT FACILITY In connection with the closing of our IPO on September 30, 2014, we entered into a five year agreement which provides for a $250 million unsecured revolving credit facility that can be used for working capital, capital expenditures, certain acquisitions, distributions, unit repurchases and other lawful partnership purposes. Borrowings under our revolving credit facility bear interest at our option at either: • the base rate, which is defined as the highest of (i) the federal funds rate plus 0.50% ; (ii) JP Morgan’s prime rate; or (iii) the daily LIBOR rate for a one month interest period plus 1.00% ; in each case, plus a margin varying from 0.125% to 1.00% , depending on our most recent consolidated total leverage ratio (as defined in the agreement governing our revolving credit facility) or our credit rating; or • the LIBOR rate plus a margin varying from 1.125% to 2.00% , in each case, depending on our most recent consolidated leverage ratio (as defined in the agreement governing our revolving credit facility) or our credit rating, as the case may be. Interest on base rate loans is payable quarterly. Interest on LIBOR loans is payable on the last day of each interest period or, in the case of interest periods longer than three months, every three months. The unused portion of our revolving credit facility is subject to a commitment fee ranging from 0.15% to 0.35% per annum depending on our most recent consolidated leverage ratio or our credit rating, as the case may be. Our revolving credit facility contains covenants and conditions that, among other things, limit our ability to incur or guarantee additional debt, make cash distributions (though there will be an exception for distributions permitted under the partnership agreement, subject to certain customary conditions), incur certain liens or permit them to exist, make certain investments and acquisitions, enter into certain types of transactions with affiliates, merge or consolidate with another company, and transfer, sell or otherwise dispose of assets. We are also subject to covenants that require us to maintain certain financial ratios, the most important of which are as follows: • we may not permit the ratio of (i) consolidated total funded debt (as defined in the agreement governing our revolving credit facility) as of the last day of each fiscal quarter to (ii) consolidated EBITDA (as defined in the agreement governing our revolving credit facility) for the four consecutive fiscal quarters ending on the last day of such fiscal quarter to exceed (A) at any time other than during a qualified acquisition period (as defined in the agreement governing our revolving credit facility), 5.0 to 1.0 and (B) during a qualified acquisition period, 5.5 to 1.0. We defined this as our consolidated leverage ratio which is calculated as the total amount outstanding on our credit facility divided by EBITDA Attributable to General and Limited Partner Ownership Interest in CONE Midstream Partners LP. The Partnership met the requirements of this financial covenant for the 12 month period ended March 31, 2016. • we may not permit the ratio of (i) consolidated EBITDA for the four consecutive fiscal quarters ending on the last day of each fiscal quarter to (ii) consolidated interest expense (as defined in the agreement governing our revolving credit facility) for such four consecutive fiscal quarters to be less than 3.0 to 1.0. We defined this as our consolidated interest coverage ratio which is calculated as EBITDA Attributable to General and Limited Partner Ownership Interest in CONE Midstream Partners LP divided by total interest charges. The Partnership met the requirements of this financial covenant for the 12 month period ended March 31, 2016. The outstanding balance of our revolving credit facility and interest rates on the amounts drawn from our revolver consist of the following: March 31, 2016 December 31, 2015 (in thousands, except percentages) Debt Interest Rate (1) Debt Interest Rate (2) Credit Facility $ 74,000 1.94 % $ 73,500 2.18 % (1) Borrowings accrued interest at the LIBOR rate, plus a margin as described above. (2) The weighted average annual interest rate consists of JP Morgan's prime rate and LIBOR rate, plus a margin as described above. As of March 31, 2016 , we had outstanding debt issuance costs of $0.6 million, net of accumulated amortization, which were incurred in connection with the issuance of our credit facility. The debt issuance costs are being amortized in interest expense through September 30, 2019, which is the maturity date of the credit facility.</t>
  </si>
  <si>
    <t>SUPPLEMENTAL CASH FLOW INFORMATION</t>
  </si>
  <si>
    <t>Supplemental Cash Flow Elements [Abstract]</t>
  </si>
  <si>
    <t>SUPPLEMENTAL CASH FLOW INFORMATION As of March 31, 2016 , we had capital expenditures due to be reimbursed to CONSOL of $0.1 million. As of March 31, 2015 , we had a receivable of $7.8 million related to contributions from Noble Energy. Additionally, we had a receivable from CONE Gathering LLC related to capital expenditures of $4.7 million , a receivable from CONSOL related to inventory of $2.2 million and capital project reimbursements of $4.0 million as of March 31, 2015 .</t>
  </si>
  <si>
    <t>COMMITMENTS AND CONTINGENCIES</t>
  </si>
  <si>
    <t>Commitments and Contingencies Disclosure [Abstract]</t>
  </si>
  <si>
    <t>COMMITMENTS AND CONTINGENCIES At March 31, 2016, CONE Gathering has $2.9 million of surety bonds outstanding that secure financial obligations for environmental, road maintenance and various other items which are not reflected on the consolidated balance sheet. Since we intend to satisfy the obligations to which the surety bonds relate in the normal course of business, management believes they will expire without being funded. We may become involved in claims and other legal matters arising in the ordinary course of business. Although claims are inherently unpredictable, we are not aware of any matters that may have a material adverse effect on our business, financial position, results of operations or cash flows.</t>
  </si>
  <si>
    <t>LEASES</t>
  </si>
  <si>
    <t>Leases, Operating [Abstract]</t>
  </si>
  <si>
    <t>LEASES We have entered into various non-cancellable operating leases, which relate primarily to compression facilities. Future minimum lease payments under all of our operating leases as of March 31, 2016 are as follows (in thousands): Minimum Lease Payments April 2016 - March 2017 $ 5,439 April 2017 - March 2018 4,356 April 2018 - March 2019 1,434 $ 11,229 Rental expense under operating leases was $2.1 million in each of the three months ended March 31, 2016 and 2015 and are included within operating expense - third party on our consolidated statements of operations.</t>
  </si>
  <si>
    <t>SEGMENT INFORMATION</t>
  </si>
  <si>
    <t>Segment Reporting [Abstract]</t>
  </si>
  <si>
    <t>SEGMENT INFORMATION Operating segments are revenue-producing components of the enterprise for which separate financial information is produced internally and is subject to evaluation by the chief operating decision maker in deciding how to allocate resources. The Partnership has three operating segments, which are its reportable segments - the Anchor Systems, Growth Systems and Additional Systems, all which do business entirely within the United States. See Note 1 - Description of Business and Initial Public Offering for details. Segment results for the periods presented are as follows: (in thousands) Three Months Ended 2016 2015 Gathering Revenue - Related Party: Anchor Systems $ 50,290 $ 34,533 Growth Systems 2,891 2,975 Additional Systems 9,067 5,660 Total Gathering Revenue - Related Party $ 62,248 $ 43,168 Net Income: Anchor Systems $ 32,751 $ 18,787 Growth Systems 937 801 Additional Systems 3,607 1,628 Total Net Income $ 37,295 $ 21,216 Depreciation Expense: Anchor Systems $ 3,303 $ 2,397 Growth Systems 529 444 Additional Systems 1,007 153 Total Depreciation Expense $ 4,839 $ 2,994 Capital Expenditures for Segment Assets: Anchor Systems $ 15,171 $ 29,299 Growth Systems 69 11,637 Additional Systems 9,146 20,870 Total Capital Expenditures $ 24,386 $ 61,806 (in thousands) March 31, December 31, Segment Assets Anchor Systems $ 577,403 $ 567,132 Growth Systems 101,549 102,249 Additional Systems 256,373 255,044 Total Segment Assets $ 935,325 $ 924,425</t>
  </si>
  <si>
    <t>LONG-TERM INCENTIVE PLAN</t>
  </si>
  <si>
    <t>Disclosure of Compensation Related Costs, Share-based Payments [Abstract]</t>
  </si>
  <si>
    <t>LONG-TERM INCENTIVE PLAN Under the CONE Midstream Partners LP 2014 Long-Term Incentive Plan (our “LTIP”), the Partnership's general partner may issue long-term equity based awards to directors, officers and employees of the general partner or its affiliates, or to any consultants, affiliates of our general partner or other individuals who perform services on behalf of the Partnership. The Partnership is responsible for the cost of awards granted under the LTIP, which limits the number of units that may be delivered pursuant to vested awards to 5,8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During the first quarter of 2016, the Partnership's general partner granted 140,877 equity-based phantom units, which are provided for under our LTIP and are accounted for under Accounting Standards Codification ("ASC") 718 - Compensation - Stock Compensation. The awards were granted at a weighted average fair value of $9.23 . Awards granted to independent directors vest over a period of one year, and awards granted to certain of the Partnership's officers and employees of the general partner vest 33% per year over a period of three years. The current quarter phantom unit grant was expanded to more employees of the general partner than the prior year grant, which management believes will more fully align employees' interests with those of the Partnership. The Partnership accounts for phantom units as equity awards and records compensation expense over the vesting periods of the awards based on their grant date fair value. The Partnership recognized $ 0.1 million of compensation expense in each of the three months ended March 31, 2016 and 2015 , which is included in general and administrative expense - related party in the consolidated statements of operations. At March 31, 2016 , the unrecognized compensation related to all outstanding awards was $1.4 million , with approximately 155,000 awards remaining outstanding.</t>
  </si>
  <si>
    <t>SUBSEQUENT EVENTS</t>
  </si>
  <si>
    <t>Subsequent Events [Abstract]</t>
  </si>
  <si>
    <t>SUBSEQUENT EVENTS On April 20, 2016 , the Board of Directors of CONE Midstream GP LLC, the general partner of CONE Midstream Partners LP, declared a cash distribution to the Partnership’s unitholders for the first quarter of 2016 of $0.2450 per common and subordinated unit. The cash distribution will be paid on May 13, 2016 to unitholders of record at the close of business on May 04, 2016 .</t>
  </si>
  <si>
    <t>BASIS OF PRESENTATION AND SIGNIFICANT ACCOUNTING POLICIES (Policies)</t>
  </si>
  <si>
    <t>Principles of Consolidation</t>
  </si>
  <si>
    <t>The consolidated financial statements include the accounts of CONE Midstream Partners LP and all of its controlled subsidiaries, including 100% of each of the Anchor Systems, Growth Systems and Additional Systems. Although the Partnership only has an economic interest in 75% of the Anchor Systems and 5% of the Growth and Additional Systems, each are consolidated fully with the results of the Partnership for periods following the IPO. However, after adjusting for noncontrolling interests, net income attributable to general and limited partner ownership interests in CONE Midstream Partners LP reflect less than 100% of the results of the Anchor Systems, Growth Systems and Additional Systems and represents only that portion of net income that is attributable to CNNX shareholders. Transactions between the Partnership and its Sponsors have been identified in the consolidated financial statements as transactions between related parties and are discussed in Note 4.</t>
  </si>
  <si>
    <t>Use of Estimates</t>
  </si>
  <si>
    <t>The preparation of financial statements in conformity with GAAP requires management to make estimates and assumptions that affect the reported amounts of assets, liabilities, revenues and expenses, and various disclosures. Actual results could differ from those estimates.</t>
  </si>
  <si>
    <t>Revenue Recognition</t>
  </si>
  <si>
    <t>Revenues are recognized for the transportation of natural gas and other hydrocarbons based on the delivery of actual volumes transported at a contracted throughput rate. Operating fees received are recorded in gathering revenue — related party in the period the service is performed.</t>
  </si>
  <si>
    <t>Cash includes cash on hand and on deposit at banking institutions.</t>
  </si>
  <si>
    <t>Receivables</t>
  </si>
  <si>
    <t>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here were no reserves for uncollectible amounts in the periods presented.</t>
  </si>
  <si>
    <t>Inventory is stated at the lower of cost or market and consists entirely of pipe purchased for a delayed pipeline project in the Growth System, in which our Sponsors maintain a 95% noncontrolling interest. Cost was determined primarily under the specific identification method. The Partnership expects the pipe will either be used in an alternative project or sold to a third party within the next 12 months.</t>
  </si>
  <si>
    <t>Property and Equipment</t>
  </si>
  <si>
    <t>Property and equipment is recorded at cost upon acquisition and is depreciated on the straight-line method over the estimated useful lives or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gain or loss. There were no retirements or disposals during the periods presented. The Partnership evaluates whether long-lived assets have been impaired and determines if the carrying amount of its assets may not be recoverable. For such long-lived assets, impairment exists when the carrying amount of an asset exceeds estimates of the undiscounted cash flows expected to result from the use and eventual disposition of the asset. If the carrying amount of the long-lived asset is not recoverable, based on the estimated future undiscounted cash flows, the impairment loss is measured as the excess of the asset’s carrying amount over its estimated fair valu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impairments were identified during the periods presented.</t>
  </si>
  <si>
    <t>Environmental Matters</t>
  </si>
  <si>
    <t>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March 31, 2016, we had no material environmental matters that required the recognition of a liability or specific disclosure.</t>
  </si>
  <si>
    <t>Asset Retirement Obligations</t>
  </si>
  <si>
    <t>We have property and equipment at locations that we own outright and at sites we lease or have access to under right of way agreements. We perform an ongoing analysis of asset removal and site restoration costs that we may be required to perform under law or contract once an asset has been permanently taken out of service. Although we are under no contractual obligation to remove the assets at locations we own, we evaluate our asset retirement obligation and review lease agreements, right of way agreements, easements and permits to determine which agreements, if any, require an asset removal and restoration obligation. Determination of the amounts to be recognized is based upon numerous estimates and assumptions, including expected settlement dates, future retirement costs, future inflation rates and the credit-adjusted-risk-free interest rates. We operate and maintain our midstream systems and intend to do so as long as supply and demand for natural gas exists, which we expect for the foreseeable future. Therefore, we believe that these assets have indeterminate lives and we cannot reasonably estimate the asset retirement obligations for our midstream system assets.</t>
  </si>
  <si>
    <t>Variable Interest Entity</t>
  </si>
  <si>
    <t>The Partnership adopted ASU 2015-02, "Consolidation: Amendments to the Consolidation Analysis" during the period ended March 31, 2016. ASU 2015-02 changed the analysis that a reporting entity must perform to determine whether it should consolidate certain types of legal entities. Based on the criteria outlined in this standard, the Partnership continues to fully consolidate its existing variable interest entities - the Anchor, Growth and Additional Limited Partnerships (the "Limited Partnerships"). As a result, adoption of this standard did not have a material impact on the Partnership's financial statements. The Limited Partnerships are consolidated by CONE Midstream Partners LP through its ownership of CONE Midstream Operating Company LLC. CONE Midstream Operating Company LLC, through its general partner ownership interest in each of the Anchor, Growth and Additional Limited Partnerships, has the power to direct all substantive strategic and day-to-day operational decisions of the Limited Partnerships. CONE Midstream Operating Company LLC is considered to be the primary beneficiary for accounting purposes.</t>
  </si>
  <si>
    <t>Equity Compensation</t>
  </si>
  <si>
    <t>Equity compensation expense for all unit-based compensation awards is based on the grant date fair value estimated in accordance with the provisions of the Stock Compensation Topic of the FASB Accounting Standards Codification. We recognize these compensation costs on a straight-line basis over the requisite service period of the award, which is generally the award's vesting term. See Note 14 – Long Term Incentive Plan for further discussion.</t>
  </si>
  <si>
    <t>Income Taxes</t>
  </si>
  <si>
    <t xml:space="preserve">CONE Midstream Partners LP is treated as a partnership for federal and state income tax purposes, with each partner being separately taxed on its share of the taxable income. Accordingly, no provision for federal or state income taxes has been recorded in the Partnership's consolidated financial statements. </t>
  </si>
  <si>
    <t>Cash Distributions</t>
  </si>
  <si>
    <t xml:space="preserve">Our partnership agreement requires that we distribute all of our available cash within 45 days after the end of each quarterly period to unitholders of record on the applicable record date. This requirement forms the basis of our cash distribution policy and reflects a basic judgment that our unitholders will be better served by distributing our available cash rather than retaining it because, among other reasons, we believe we will generally finance any expansion capital expenditures from external financing sources. Under our current cash distribution policy, we intend to make a minimum quarterly distribution to the holders of our common units and subordinated units of $0.2125 per unit, or $0.85 per unit on an annualized basis, to the extent we have sufficient available cash after the establishment of cash reserves and the payment of costs and expenses, including the payment of expenses to our general partner. However, other than the requirement in our partnership agreement to distribute all of our available cash each quarter, we have no legal obligation to make quarterly cash distributions in this or any other amount, and the board of directors of our general partner has considerable discretion to determine the amount of our available cash each quarter. In addition, the board of directors of our general partner may change our cash distribution policy at any time, subject to the requirement in our partnership agreement to distribute all of our available cash quarterly. Generally, our available cash is the sum of (i) all cash on hand at the end of a quarter after the payment of our expenses and the establishment of cash reserves and (ii) if the board of directors of our general partner so determines, all or any portion of additional cash on hand resulting from working capital borrowings made after the end of the quarter. </t>
  </si>
  <si>
    <t>Subordinated Units and Incentive Distribution Rights</t>
  </si>
  <si>
    <t>Subordinated Units Our partnership agreement provides that, during the subordination period, the common unitholders will have the right to receive distributions of available cash from operating surplus each quarter in an amount equal to $0.2125 per unit, which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 one basis, when certain distribution requirements, as defined in the partnership agreement, have been met. Subordination Period Except as described below, the subordination period began on the closing date of the IPO and will extend until the first business day following the distribution of available cash in respect of any quarter beginning after September 30, 2017, that each of the following tests are met: • distributions of available cash from operating surplus on each of the outstanding common units and subordinated units and the corresponding distributions on the 2% general partner interest equaled or exceeded $0.85 (the annualized minimum quarterly distribution), for each of the three consecutive, non-overlapping four-quarter periods immediately preceding that date; • the adjusted operating surplus (as defined below) generated during each of the three consecutive, non-overlapping four-quarter periods immediately preceding that date equaled or exceeded the sum of $0.85 (the annualized minimum quarterly distribution) on all of the outstanding common units and subordinated units and the corresponding distributions on the 2% general partner interest during those periods on a fully diluted basis; and • there are no arrearages in payment of the minimum quarterly distribution on the common units. Early Termination of the Subordination Period The subordination period will automatically terminate on the first business day following the distribution of available cash in respect of any quarter that each of the following tests are met: • distributions of available cash from operating surplus on each of the outstanding common units and subordinated units and the corresponding distributions on the 2% general partner interest equaled or exceeded $1.275 (150% of the annualized minimum quarterly distribution), plus the related distributions on the incentive distribution rights, for the four-quarter period immediately preceding that date; • the adjusted operating surplus (as defined below) generated during the four-quarter period immediately preceding that date equaled or exceeded the sum of (i) $1.275 ( 150% of the annualized minimum quarterly distribution) on all of the outstanding common units and subordinated units and the corresponding distributions on the 2% general partner interest during that period on a fully diluted basis and (ii) the corresponding distributions on the incentive distribution rights; and • there are no arrearages in payment of the minimum quarterly distribution on the common units. Expiration of the Subordination Period When the subordination period ends, each outstanding subordinated unit will convert into one common unit and will thereafter participate pro rata with the other common units in distributions of available cash. Adjusted Operating Surplus Adjusted operating surplus is intended to reflect the cash generated from operations during a particular period and therefore excludes net drawdowns of reserves of cash established in prior periods. Adjusted operating surplus for a period consists of: • operating surplus generated with respect to that period; less • any net increase in working capital borrowings with respect to that period; less • any net decrease in cash reserves for operating expenditures with respect to that period not relating to an operating expenditure made with respect to that period; plus • any net decrease in working capital borrowings with respect to that period; plus • any net decrease made in subsequent periods to cash reserves for operating expenditures initially established with respect to that period to the extent such decrease results in a reduction in adjusted operating surplus in subsequent periods; plus • any net increase in cash reserves for operating expenditures with respect to that period required by any debt instrument for the repayment of principal, interest or premium. Incentive Distribution Rights ("IDRs") All of the IDRs are currently held by CONE Midstream GP LLC, our general partner. Incentive distribution rights represent the right to receive an increasing percentage ( 13.0% , 23.0% and 48.0% ) of quarterly distributions of available cash from operating surplus after the minimum quarterly distribution and the target distribution levels described below have been achieved. Our general partner may transfer the IDRs separately from its general partner interest.</t>
  </si>
  <si>
    <t>Reclassifications</t>
  </si>
  <si>
    <t>Certain amounts in prior periods have been reclassified to conform to the current reporting classifications with no effect on previously reported net income or partners' capital.</t>
  </si>
  <si>
    <t>Recent Accounting Pronouncements</t>
  </si>
  <si>
    <t>In May 2014, the FASB issued Accounting Standards Update ("ASU") 2014-09 "Revenue from Contracts with Customers (Topic 606)". The objective of the amendments in this update is to improve financial reporting by creating common revenue recognition guidance for U.S. GAAP and International Financial Reporting Standards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both qualitative and quantitative, to enable users of financial statements to understand the nature, amount, timing, and uncertainty of revenue and cash flows arising from contracts with customers.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After considering the FASB's issuance of a standard that delayed application of Topic 606 by one year, the new standards are effective for annual reporting periods beginning after December 15, 2018, with the option to adopt as early as annual reporting periods beginning after December 15, 2016. We are currently evaluating the method of adoption as it relates to ASU 2014-09 and the impacts that these standards will have on our financial statements. In April 2015, the FASB issued ASU 2015-03 "Interest - Imputation of Interest: Simplifying the Presentation of Debt Issuance Costs" ("ASU 2015-03"), which attempted to simplify the presentation of debt issuance costs by requiring that such costs be presented as a deduction from the corresponding debt liability. In August 2015, the FASB issued ASU 2015-15 "Interest - Imputation of Interest (Subtopic 835-30): Presentation and Subsequent Measurement of Debt Issuance Costs Associated with Line-of-Credit Arrangements", which clarified ASU 2015-03 as it relates to line-of-credit arrangements. ASU 2015-15 states that the SEC staff would not object to an entity's decision to continue to present debt issuance costs as an asset and subsequently amortize the deferred debt issuance costs ratably over the term of the line-of-credit arrangement, regardless of whether there are any outstanding borrowings on the line-of-credit arrangement. Because this is how the Partnership has historically accounted for debt issuance costs, adoption of this standard did not have any impact on reported results or disclosures. In February 2016, the FASB issued ASU 2016-02, Leases (Topic 842), which is intended to improve financial reporting about leasing transactions. The ASU will require organizations (“lessees”) that lease assets with lease terms of more than 12 months to recognize on the balance sheet the assets and liabilities for the rights and obligations created by those leases.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are currently evaluating the impact that this standard will have on our financial statements. In March 2016, the FASB issued ASU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are currently evaluating the impact that this new standard will have on our financial statements.</t>
  </si>
  <si>
    <t>BASIS OF PRESENTATION AND SIGNIFICANT ACCOUNTING POLICIES (Tables)</t>
  </si>
  <si>
    <t>Schedule of Target Distributions</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ere are no arrearages on common units. Marginal Percentage Interest in Distributions Distribution Targets Total Quarterly Distribution Per Unit Target Amount Unitholders General Partner Minimum Quarterly Distribution $0.2125 98% 2% First Target Distribution Above $0.2125 up to $0.24438 98% 2% Second Target Distribution Above $0.24438 up to $0.26563 85% 15% Third Target Distribution Above $0.26563 up to $0.31875 75% 25% Thereafter Above $0.31875 50% 50%</t>
  </si>
  <si>
    <t>NET INCOME PER LIMITED PARTNER AND GENERAL PARTNER INTEREST (Tables)</t>
  </si>
  <si>
    <t>Schedule of Net Income (Loss) Per Unit</t>
  </si>
  <si>
    <t>The following table illustrates the Partnership’s calculation of net income per unit for common and subordinated partner units: Three Months Ended (in thousands, except per unit information) 2016 2015 Net Income Attributable to General and Limited Partner Ownership Interest in CONE Midstream Partners LP $ 24,790 $ 14,212 Less: General Partner Interest in Net Income 496 284 Limited Partner Interest in Net Income $ 24,294 $ 13,928 Net Income Allocable to Common Units $ 12,151 $ 6,964 Net Income Allocable to Subordinated Units 12,143 6,964 Limited Partner Interest in Net Income $ 24,294 $ 13,928 Weighted Average Limited Partner Units Outstanding — Basic Common Units 29,180 29,163 Subordinated Units 29,163 29,163 Total 58,343 58,326 Weighted Average Limited Partner Units Outstanding — Diluted Common Units 29,202 29,197 Subordinated Units 29,163 29,163 Total 58,365 58,360 Net Income Per Limited Partner Unit — Basic and Diluted Common Units $ 0.42 $ 0.24 Subordinated Units $ 0.42 $ 0.24</t>
  </si>
  <si>
    <t>RELATED PARTY (Tables)</t>
  </si>
  <si>
    <t>Schedule of Related Party Transactions</t>
  </si>
  <si>
    <t>Additionally, general and administrative expense - related party consisted of the following charges from each Sponsor: Three Months Ended (in thousands) 2016 2015 CONSOL $ 1,529 $ 1,836 Noble Energy 155 141 Total General and Administrative Expense — Related Party $ 1,684 $ 1,977</t>
  </si>
  <si>
    <t>CONCENTRATION OF CREDIT RISK (Tables)</t>
  </si>
  <si>
    <t>Schedule of Revenue from Sponsors</t>
  </si>
  <si>
    <t>Revenues attributable to each Sponsor were as follows: Three Months Ended March 31, (in thousands) 2016 2015 CONSOL $ 31,799 $ 22,162 Noble Energy 30,449 21,006 Total Revenue $ 62,248 $ 43,168</t>
  </si>
  <si>
    <t>RECEIVABLES - RELATED PARTY (Tables)</t>
  </si>
  <si>
    <t>Schedule of Related Party Accounts Receivable</t>
  </si>
  <si>
    <t>Receivables consisted of the following: (in thousands) March 31, 2016 December 31, 2015 Gathering Fees: CONSOL $ 11,094 $ 10,221 Noble Energy 10,721 19,246 Contributions Receivable: CONSOL — 3,360 Noble Energy — 3,360 Other 32 231 Total Receivables — Related Party $ 21,847 $ 36,418</t>
  </si>
  <si>
    <t>PROPERTY AND EQUIPMENT (Tables)</t>
  </si>
  <si>
    <t xml:space="preserve">Property and equipment consisted of the following: (in thousands) March 31, 2016 December 31, 2015 Estimated Useful Lives in Years Land $ 77,574 $ 76,755 N/A Gathering equipment 598,529 561,642 25 — 40 Compression equipment 138,320 122,705 30 — 40 Processing equipment 30,979 30,979 40 Assets under construction 69,068 105,837 N/A Total Property and Equipment $ 914,470 $ 897,918 Less: Accumulated depreciation Gathering $ 24,885 $ 21,130 Compression 7,765 6,998 Processing 3,687 3,481 Total Accumulated Depreciation $ 36,337 $ 31,609 Property and Equipment, Net $ 878,133 $ 866,309 </t>
  </si>
  <si>
    <t>ACCOUNTS PAYABLE - RELATED PARTY (Tables)</t>
  </si>
  <si>
    <t>Schedule of Related Party Payables</t>
  </si>
  <si>
    <t>Related party payables consisted of the following (in thousands) March 31, 2016 December 31, 2015 Accounts Payable — Related Party Capital expenditure reimbursement to CNX Gas $ 87 $ — Expense reimbursement to CONSOL 994 1,173 Capital expenditure reimbursement to CONE Gathering LLC — 2 General and administrative services provided by CONSOL 441 402 General and administrative services provided by Noble 52 51 Total Accounts Payable — Related Party $ 1,574 $ 1,628</t>
  </si>
  <si>
    <t>REVOLVING CREDIT FACILITY (Tables)</t>
  </si>
  <si>
    <t>Schedule of Line of Credit Facilities</t>
  </si>
  <si>
    <t>The outstanding balance of our revolving credit facility and interest rates on the amounts drawn from our revolver consist of the following: March 31, 2016 December 31, 2015 (in thousands, except percentages) Debt Interest Rate (1) Debt Interest Rate (2) Credit Facility $ 74,000 1.94 % $ 73,500 2.18 % (1) Borrowings accrued interest at the LIBOR rate, plus a margin as described above. (2) The weighted average annual interest rate consists of JP Morgan's prime rate and LIBOR rate, plus a margin as described above.</t>
  </si>
  <si>
    <t>LEASES (Tables)</t>
  </si>
  <si>
    <t>Future minimum lease payments</t>
  </si>
  <si>
    <t>Future minimum lease payments under all of our operating leases as of March 31, 2016 are as follows (in thousands): Minimum Lease Payments April 2016 - March 2017 $ 5,439 April 2017 - March 2018 4,356 April 2018 - March 2019 1,434 $ 11,229</t>
  </si>
  <si>
    <t>SEGMENT INFORMATION (Tables)</t>
  </si>
  <si>
    <t>Schedule of Operating Revenues and Income from Operations</t>
  </si>
  <si>
    <t>Segment results for the periods presented are as follows: (in thousands) Three Months Ended 2016 2015 Gathering Revenue - Related Party: Anchor Systems $ 50,290 $ 34,533 Growth Systems 2,891 2,975 Additional Systems 9,067 5,660 Total Gathering Revenue - Related Party $ 62,248 $ 43,168 Net Income: Anchor Systems $ 32,751 $ 18,787 Growth Systems 937 801 Additional Systems 3,607 1,628 Total Net Income $ 37,295 $ 21,216 Depreciation Expense: Anchor Systems $ 3,303 $ 2,397 Growth Systems 529 444 Additional Systems 1,007 153 Total Depreciation Expense $ 4,839 $ 2,994 Capital Expenditures for Segment Assets: Anchor Systems $ 15,171 $ 29,299 Growth Systems 69 11,637 Additional Systems 9,146 20,870 Total Capital Expenditures $ 24,386 $ 61,806</t>
  </si>
  <si>
    <t>Reconciliation of Assets from Segment to Consolidated</t>
  </si>
  <si>
    <t>(in thousands) March 31, December 31, Segment Assets Anchor Systems $ 577,403 $ 567,132 Growth Systems 101,549 102,249 Additional Systems 256,373 255,044 Total Segment Assets $ 935,325 $ 924,425</t>
  </si>
  <si>
    <t>DESCRIPTION OF BUSINESS AND INITIAL PUBLIC OFFERING (Details) $ / shares in Units, $ in Millions</t>
  </si>
  <si>
    <t>Sep. 30, 2014USD ($)$ / sharesshares</t>
  </si>
  <si>
    <t>Mar. 31, 2016segment</t>
  </si>
  <si>
    <t>Schedule of Equity Method Investments [Line Items]</t>
  </si>
  <si>
    <t>Number of operating segments | segment</t>
  </si>
  <si>
    <t>General partner's ownership interest</t>
  </si>
  <si>
    <t>2.00%</t>
  </si>
  <si>
    <t>CONE Gathering</t>
  </si>
  <si>
    <t>Percentage interest received by Company</t>
  </si>
  <si>
    <t>64.20%</t>
  </si>
  <si>
    <t>Net proceeds distributed to CONE Gathering from the IPO | $</t>
  </si>
  <si>
    <t>Anchor Systems</t>
  </si>
  <si>
    <t>Ownership percentage</t>
  </si>
  <si>
    <t>75.00%</t>
  </si>
  <si>
    <t>Growth Systems</t>
  </si>
  <si>
    <t>5.00%</t>
  </si>
  <si>
    <t>Additional Systems</t>
  </si>
  <si>
    <t>Units sold in public offering</t>
  </si>
  <si>
    <t>Price per share sold in IPO | $ / shares</t>
  </si>
  <si>
    <t>Common Units | CONE Gathering</t>
  </si>
  <si>
    <t>Limited Partner units distributed to CONE Gathering from the IPO</t>
  </si>
  <si>
    <t>Common Units | Over-Allotment Option</t>
  </si>
  <si>
    <t>Subordinated Units | CONE Gathering</t>
  </si>
  <si>
    <t>BASIS OF PRESENTATION AND SIGNIFICANT ACCOUNTING POLICIES (Details)</t>
  </si>
  <si>
    <t>Mar. 31, 2016$ / shares</t>
  </si>
  <si>
    <t>Schedule of Target Distributions [Line Items]</t>
  </si>
  <si>
    <t>Period to distribute available cash</t>
  </si>
  <si>
    <t>45 days</t>
  </si>
  <si>
    <t>Quarterly distribution to limited partner</t>
  </si>
  <si>
    <t>Annual distribution to limited partner</t>
  </si>
  <si>
    <t>Conversion ratio</t>
  </si>
  <si>
    <t>Early Termination Subordination Period Distribution</t>
  </si>
  <si>
    <t>Distribution Made To The Limited Partner, Threshold For Early Termination Of Subordination Period, Percent Of Annualized Minimum Quarterly Distribution</t>
  </si>
  <si>
    <t>150.00%</t>
  </si>
  <si>
    <t>Incentive distribution, rate 1</t>
  </si>
  <si>
    <t>13.00%</t>
  </si>
  <si>
    <t>Incentive distribution, rate 2</t>
  </si>
  <si>
    <t>23.00%</t>
  </si>
  <si>
    <t>Incentive distribution, rate 3</t>
  </si>
  <si>
    <t>48.00%</t>
  </si>
  <si>
    <t>First Target Distribution</t>
  </si>
  <si>
    <t>Marginal percentage interest in distributions, unitholders</t>
  </si>
  <si>
    <t>98.00%</t>
  </si>
  <si>
    <t>Marginal percentage interest in distributions, general partner</t>
  </si>
  <si>
    <t>First Target Distribution | Maximum</t>
  </si>
  <si>
    <t>Second Target Distribution</t>
  </si>
  <si>
    <t>85.00%</t>
  </si>
  <si>
    <t>15.00%</t>
  </si>
  <si>
    <t>Second Target Distribution | Maximum</t>
  </si>
  <si>
    <t>Third Target Distribution</t>
  </si>
  <si>
    <t>25.00%</t>
  </si>
  <si>
    <t>Third Target Distribution | Maximum</t>
  </si>
  <si>
    <t>Thereafter Distributions</t>
  </si>
  <si>
    <t>50.00%</t>
  </si>
  <si>
    <t>BASIS OF PRESENTATION AND SIGNIFICANT ACCOUNTING POLICIES - SCHEDULE OF TARGET DISTRIBUTIONS (Details)</t>
  </si>
  <si>
    <t>Minimum Quarterly Distribution</t>
  </si>
  <si>
    <t>First Target Distribution | Minimum</t>
  </si>
  <si>
    <t>Second Target Distribution | Minimum</t>
  </si>
  <si>
    <t>Third Target Distribution | Minimum</t>
  </si>
  <si>
    <t>Thereafter Distributions | Minimum</t>
  </si>
  <si>
    <t>NET INCOME PER LIMITED PARTNER AND GENERAL PARTNER INTEREST (Details) - USD ($) $ / shares in Units, $ in Thousands</t>
  </si>
  <si>
    <t>Limited Partners' Capital Account [Line Items]</t>
  </si>
  <si>
    <t>Antidilutive securities excluded from computation of earnings per share</t>
  </si>
  <si>
    <t>Net Income (Loss) Allocated to Limited Partners</t>
  </si>
  <si>
    <t>Weighted Average Limited Partner Units Outstanding — Basic (in units)</t>
  </si>
  <si>
    <t>Weighted Average Limited Partner Units Outstanding — Diluted (in units)</t>
  </si>
  <si>
    <t>Net Income Per Limited Partner Unit — Basic and Diluted (in dollars per unit)</t>
  </si>
  <si>
    <t>RELATED PARTY (Details) - Affiliated Entity</t>
  </si>
  <si>
    <t>Jan. 01, 2016</t>
  </si>
  <si>
    <t>Sep. 30, 2014$ / bbl$ / MMBTU</t>
  </si>
  <si>
    <t>Mar. 31, 2016USD ($)</t>
  </si>
  <si>
    <t>Mar. 31, 2015USD ($)</t>
  </si>
  <si>
    <t>Related Party Transaction [Line Items]</t>
  </si>
  <si>
    <t>General and administrative expenses</t>
  </si>
  <si>
    <t>CONSOL and Noble | Electrically-Powered Compression Reimbursement</t>
  </si>
  <si>
    <t>Charges for services</t>
  </si>
  <si>
    <t>CONSOL Energy | Shared Service Agreement</t>
  </si>
  <si>
    <t>CONSOL Energy | Administrative Services</t>
  </si>
  <si>
    <t>CONSOL Energy | Executive Administrative Services</t>
  </si>
  <si>
    <t>CONSOL Energy | Operational Service Agreement</t>
  </si>
  <si>
    <t>Term of Agreement (in years)</t>
  </si>
  <si>
    <t>20 years</t>
  </si>
  <si>
    <t>Termination period to either party</t>
  </si>
  <si>
    <t>6 months</t>
  </si>
  <si>
    <t>Termination period</t>
  </si>
  <si>
    <t>180 days</t>
  </si>
  <si>
    <t>Maximum period to cure default</t>
  </si>
  <si>
    <t>Noble Energy</t>
  </si>
  <si>
    <t>Noble Energy | Shared Service Agreement</t>
  </si>
  <si>
    <t>Noble Energy | Executive Administrative Services</t>
  </si>
  <si>
    <t>Noble Energy | NBL Gas Gathering Agreement</t>
  </si>
  <si>
    <t>Maximum period for uncured default</t>
  </si>
  <si>
    <t>90 days</t>
  </si>
  <si>
    <t>Downstream fees, conditional increase, percent</t>
  </si>
  <si>
    <t>2.50%</t>
  </si>
  <si>
    <t>Fees receivable, excluding downstream (in dollars per MMBtu) | $ / MMBTU</t>
  </si>
  <si>
    <t>Downstream fees receivable (in dollars per MMBtu) | $ / MMBTU</t>
  </si>
  <si>
    <t>Noble Energy | NBL Gas Gathering Agreement | West Virgina</t>
  </si>
  <si>
    <t>Condensate fees receivable (in dollars per Bbl) | $ / bbl</t>
  </si>
  <si>
    <t>Noble Energy | NBL Gas Gathering Agreement | Pennsylvania</t>
  </si>
  <si>
    <t>CNX Gas | CNX Gas Gathering Agreement</t>
  </si>
  <si>
    <t>CNX Gas | CNX Gas Gathering Agreement | West Virgina</t>
  </si>
  <si>
    <t>CNX Gas | CNX Gas Gathering Agreement | Pennsylvania</t>
  </si>
  <si>
    <t>CONCENTRATION OF CREDIT RISK (Details) - USD ($) $ in Thousands</t>
  </si>
  <si>
    <t>Concentration Risk [Line Items]</t>
  </si>
  <si>
    <t>Customer Concentration Risk | Sales Revenue, Net</t>
  </si>
  <si>
    <t>Customer Concentration Risk | Sales Revenue, Net | CONSOL Energy</t>
  </si>
  <si>
    <t>Customer Concentration Risk | Sales Revenue, Net | Noble Energy</t>
  </si>
  <si>
    <t>RECEIVABLES - RELATED PARTY (Details) - USD ($) $ in Thousands</t>
  </si>
  <si>
    <t>Accounts, Notes, Loans and Financing Receivable [Line Items]</t>
  </si>
  <si>
    <t>Affiliated Entity | Gathering Fees | CONSOL Energy</t>
  </si>
  <si>
    <t>Affiliated Entity | Gathering Fees | Noble Energy</t>
  </si>
  <si>
    <t>Affiliated Entity | Contribution Receivable | CONSOL Energy</t>
  </si>
  <si>
    <t>Affiliated Entity | Contribution Receivable | Noble Energy</t>
  </si>
  <si>
    <t>Affiliated Entity | Other</t>
  </si>
  <si>
    <t>PROPERTY AND EQUIPMENT (Details) - USD ($) $ in Thousands</t>
  </si>
  <si>
    <t>Property, Plant and Equipment [Line Items]</t>
  </si>
  <si>
    <t>Land</t>
  </si>
  <si>
    <t>Gathering Equipment</t>
  </si>
  <si>
    <t>Gathering Equipment | Minimum</t>
  </si>
  <si>
    <t>Estimated Useful Lives in Years</t>
  </si>
  <si>
    <t>25 years</t>
  </si>
  <si>
    <t>Gathering Equipment | Maximum</t>
  </si>
  <si>
    <t>40 years</t>
  </si>
  <si>
    <t>Compression Equipment</t>
  </si>
  <si>
    <t>Compression Equipment | Minimum</t>
  </si>
  <si>
    <t>30 years</t>
  </si>
  <si>
    <t>Compression Equipment | Maximum</t>
  </si>
  <si>
    <t>Processing Equipment</t>
  </si>
  <si>
    <t>Asset Under Construction</t>
  </si>
  <si>
    <t>ACCOUNTS PAYABLE - RELATED PARTY (Details) - USD ($) $ in Thousands</t>
  </si>
  <si>
    <t>Capital expenditure reimbursement to CNX Gas</t>
  </si>
  <si>
    <t>Expense reimbursement to CONSOL</t>
  </si>
  <si>
    <t>Capital expenditure reimbursement to CONE Gathering LLC</t>
  </si>
  <si>
    <t>General and administrative services provided by CONSOL</t>
  </si>
  <si>
    <t>General and administrative services provided by Noble</t>
  </si>
  <si>
    <t>SUMMARY OF REVOLVING CREDIT FACILITY (Details) - Revolving Credit Facility - USD ($) $ in Thousands</t>
  </si>
  <si>
    <t>Line of Credit Facility [Line Items]</t>
  </si>
  <si>
    <t>Line of credit, outstanding amount</t>
  </si>
  <si>
    <t>Stated interest rate</t>
  </si>
  <si>
    <t>1.94%</t>
  </si>
  <si>
    <t>2.18%</t>
  </si>
  <si>
    <t>REVOLVING CREDIT FACILITY (Details) - Revolving Credit Facility</t>
  </si>
  <si>
    <t>Sep. 30, 2014USD ($)</t>
  </si>
  <si>
    <t>Debt Instrument [Line Items]</t>
  </si>
  <si>
    <t>Debt instrument, term</t>
  </si>
  <si>
    <t>5 years</t>
  </si>
  <si>
    <t>Debt Covenant, funded debt to EBITDA ratio, non-acquisition period</t>
  </si>
  <si>
    <t>Debt Covenant, funded debt to EBITDA ratio, acquisition period</t>
  </si>
  <si>
    <t>Interest expense ratio</t>
  </si>
  <si>
    <t>Unamortized debt issuance expense</t>
  </si>
  <si>
    <t>Minimum</t>
  </si>
  <si>
    <t>Commitment fee percentage</t>
  </si>
  <si>
    <t>0.15%</t>
  </si>
  <si>
    <t>Maximum</t>
  </si>
  <si>
    <t>0.35%</t>
  </si>
  <si>
    <t>Federal Funds Rate</t>
  </si>
  <si>
    <t>Basis spread on variable rate</t>
  </si>
  <si>
    <t>0.50%</t>
  </si>
  <si>
    <t>Base Rate, London Interbank Offered Rate (LIBOR)</t>
  </si>
  <si>
    <t>1.00%</t>
  </si>
  <si>
    <t>LIBOR plus 1% | Minimum</t>
  </si>
  <si>
    <t>0.125%</t>
  </si>
  <si>
    <t>LIBOR plus 1% | Maximum</t>
  </si>
  <si>
    <t>LIBOR | Minimum</t>
  </si>
  <si>
    <t>1.125%</t>
  </si>
  <si>
    <t>LIBOR | Maximum</t>
  </si>
  <si>
    <t>SUPPLEMENTAL CASH FLOW INFORMATION (Details) - USD ($) $ in Thousands</t>
  </si>
  <si>
    <t>Due from related parties</t>
  </si>
  <si>
    <t>Affiliated Entity | Capital Project Reimbursements | CONSOL Energy</t>
  </si>
  <si>
    <t>Due to related parties</t>
  </si>
  <si>
    <t>Affiliated Entity | Capital expenditure | CONE Gathering LLC</t>
  </si>
  <si>
    <t>Affiliated Entity | Inventory Receivable | CONSOL Energy</t>
  </si>
  <si>
    <t>COMMITMENTS AND CONTINGENCIES (Details) $ in Millions</t>
  </si>
  <si>
    <t>Surety Bond</t>
  </si>
  <si>
    <t>Loss Contingencies [Line Items]</t>
  </si>
  <si>
    <t>Surety bond outstanding</t>
  </si>
  <si>
    <t>LEASES (Details) - USD ($) $ in Thousands</t>
  </si>
  <si>
    <t>April 2016 - March 2017</t>
  </si>
  <si>
    <t>April 2017 - March 2018</t>
  </si>
  <si>
    <t>April 2018 - March 2019</t>
  </si>
  <si>
    <t>Total future minimum lease payments</t>
  </si>
  <si>
    <t>Rental expense</t>
  </si>
  <si>
    <t>SEGMENT INFORMATION (Details) $ in Thousands</t>
  </si>
  <si>
    <t>Mar. 31, 2016USD ($)segment</t>
  </si>
  <si>
    <t>Dec. 31, 2015USD ($)</t>
  </si>
  <si>
    <t>Segment Reporting Information [Line Items]</t>
  </si>
  <si>
    <t>Gathering Revenue - Related Party:</t>
  </si>
  <si>
    <t>Net Income:</t>
  </si>
  <si>
    <t>Capital Expenditures for Segment Assets:</t>
  </si>
  <si>
    <t>Total Segment Assets</t>
  </si>
  <si>
    <t>LONG-TERM INCENTIVE PLAN (Details) - USD ($) $ / shares in Units, $ in Millions</t>
  </si>
  <si>
    <t>Share-based Compensation Arrangement by Share-based Payment Award [Line Items]</t>
  </si>
  <si>
    <t>Unrecognized compensation costs</t>
  </si>
  <si>
    <t>2014 LTIP | Director</t>
  </si>
  <si>
    <t>Award vesting period</t>
  </si>
  <si>
    <t>1 year</t>
  </si>
  <si>
    <t>2014 LTIP | Officer</t>
  </si>
  <si>
    <t>3 years</t>
  </si>
  <si>
    <t>Annual award vesting percentage</t>
  </si>
  <si>
    <t>33.00%</t>
  </si>
  <si>
    <t>2014 LTIP | Employee</t>
  </si>
  <si>
    <t>2014 LTIP | Phantom Share Units (PSUs)</t>
  </si>
  <si>
    <t>Shares granted during the period</t>
  </si>
  <si>
    <t>2014 LTIP | Common Units | Stock Compensation Plan</t>
  </si>
  <si>
    <t>Number of common units authorized</t>
  </si>
  <si>
    <t>2014 LTIP | Common Units | Phantom Share Units (PSUs)</t>
  </si>
  <si>
    <t>Common unit price on the grant date</t>
  </si>
  <si>
    <t>Unit based compensation</t>
  </si>
  <si>
    <t>Phantom units outstanding</t>
  </si>
  <si>
    <t>SUBSEQUENT EVENTS (Details) - $ / shares</t>
  </si>
  <si>
    <t>Apr. 20, 2016</t>
  </si>
  <si>
    <t>Subsequent Event [Line Items]</t>
  </si>
  <si>
    <t>Subsequent Ev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_);_(&quot;$ &quot;(#,##0.000)" numFmtId="168"/>
    <numFmt formatCode="_(&quot;$ &quot;#,##0.00000_);_(&quot;$ &quot;(#,##0.00000)" numFmtId="169"/>
    <numFmt formatCode="#,##0.000_);(#,##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1041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row>
    <row r="14" spans="1:3">
      <c s="3" r="A14" t="s">
        <v>4</v>
      </c>
    </row>
    <row r="15" spans="1:3">
      <c s="4" r="A15" t="s">
        <v>22</v>
      </c>
      <c s="6" r="C15" t="n">
        <v>29180217</v>
      </c>
    </row>
    <row r="16" spans="1:3">
      <c s="4" r="A16" t="s">
        <v>23</v>
      </c>
    </row>
    <row r="17" spans="1:3">
      <c s="3" r="A17" t="s">
        <v>4</v>
      </c>
    </row>
    <row r="18" spans="1:3">
      <c s="4" r="A18" t="s">
        <v>22</v>
      </c>
      <c s="6" r="C18" t="n">
        <v>29163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4</v>
      </c>
      <c s="2" r="C1" t="s">
        <v>1</v>
      </c>
    </row>
    <row r="2" spans="1:4">
      <c s="2" r="C2" t="s">
        <v>2</v>
      </c>
      <c s="2" r="D2" t="s">
        <v>25</v>
      </c>
    </row>
    <row r="3" spans="1:4">
      <c s="3" r="A3" t="s">
        <v>26</v>
      </c>
    </row>
    <row r="4" spans="1:4">
      <c s="4" r="A4" t="s">
        <v>27</v>
      </c>
      <c s="7" r="C4" t="n">
        <v>62248</v>
      </c>
      <c s="7" r="D4" t="n">
        <v>43168</v>
      </c>
    </row>
    <row r="5" spans="1:4">
      <c s="4" r="A5" t="s">
        <v>28</v>
      </c>
      <c s="6" r="C5" t="n">
        <v>62248</v>
      </c>
      <c s="6" r="D5" t="n">
        <v>43168</v>
      </c>
    </row>
    <row r="6" spans="1:4">
      <c s="3" r="A6" t="s">
        <v>29</v>
      </c>
    </row>
    <row r="7" spans="1:4">
      <c s="4" r="A7" t="s">
        <v>30</v>
      </c>
      <c s="6" r="C7" t="n">
        <v>8674</v>
      </c>
      <c s="6" r="D7" t="n">
        <v>8530</v>
      </c>
    </row>
    <row r="8" spans="1:4">
      <c s="4" r="A8" t="s">
        <v>31</v>
      </c>
      <c s="6" r="C8" t="n">
        <v>8344</v>
      </c>
      <c s="6" r="D8" t="n">
        <v>7044</v>
      </c>
    </row>
    <row r="9" spans="1:4">
      <c s="4" r="A9" t="s">
        <v>32</v>
      </c>
      <c s="6" r="C9" t="n">
        <v>993</v>
      </c>
      <c s="6" r="D9" t="n">
        <v>1342</v>
      </c>
    </row>
    <row r="10" spans="1:4">
      <c s="4" r="A10" t="s">
        <v>33</v>
      </c>
      <c s="6" r="C10" t="n">
        <v>1684</v>
      </c>
      <c s="6" r="D10" t="n">
        <v>1977</v>
      </c>
    </row>
    <row r="11" spans="1:4">
      <c s="4" r="A11" t="s">
        <v>34</v>
      </c>
      <c s="6" r="C11" t="n">
        <v>4839</v>
      </c>
      <c s="6" r="D11" t="n">
        <v>2994</v>
      </c>
    </row>
    <row r="12" spans="1:4">
      <c s="4" r="A12" t="s">
        <v>35</v>
      </c>
      <c s="6" r="C12" t="n">
        <v>419</v>
      </c>
      <c s="6" r="D12" t="n">
        <v>65</v>
      </c>
    </row>
    <row r="13" spans="1:4">
      <c s="4" r="A13" t="s">
        <v>36</v>
      </c>
      <c s="6" r="C13" t="n">
        <v>24953</v>
      </c>
      <c s="6" r="D13" t="n">
        <v>21952</v>
      </c>
    </row>
    <row r="14" spans="1:4">
      <c s="4" r="A14" t="s">
        <v>37</v>
      </c>
      <c s="6" r="C14" t="n">
        <v>37295</v>
      </c>
      <c s="6" r="D14" t="n">
        <v>21216</v>
      </c>
    </row>
    <row r="15" spans="1:4">
      <c s="4" r="A15" t="s">
        <v>38</v>
      </c>
      <c s="6" r="C15" t="n">
        <v>12505</v>
      </c>
      <c s="6" r="D15" t="n">
        <v>7004</v>
      </c>
    </row>
    <row r="16" spans="1:4">
      <c s="4" r="A16" t="s">
        <v>39</v>
      </c>
      <c s="6" r="C16" t="n">
        <v>24790</v>
      </c>
      <c s="6" r="D16" t="n">
        <v>14212</v>
      </c>
    </row>
    <row r="17" spans="1:4">
      <c s="4" r="A17" t="s">
        <v>39</v>
      </c>
      <c s="6" r="C17" t="n">
        <v>24790</v>
      </c>
      <c s="6" r="D17" t="n">
        <v>14212</v>
      </c>
    </row>
    <row r="18" spans="1:4">
      <c s="4" r="A18" t="s">
        <v>40</v>
      </c>
      <c s="6" r="C18" t="n">
        <v>496</v>
      </c>
      <c s="6" r="D18" t="n">
        <v>284</v>
      </c>
    </row>
    <row r="19" spans="1:4">
      <c s="4" r="A19" t="s">
        <v>41</v>
      </c>
      <c s="7" r="C19" t="n">
        <v>24294</v>
      </c>
      <c s="7" r="D19" t="n">
        <v>13928</v>
      </c>
    </row>
    <row r="20" spans="1:4">
      <c s="4" r="A20" t="s">
        <v>42</v>
      </c>
      <c s="8" r="C20" t="n">
        <v>0.42</v>
      </c>
      <c s="8" r="D20" t="n">
        <v>0.24</v>
      </c>
    </row>
    <row r="21" spans="1:4">
      <c s="4" r="A21" t="s">
        <v>43</v>
      </c>
      <c s="8" r="C21" t="n">
        <v>0.42</v>
      </c>
      <c s="8" r="D21" t="n">
        <v>0.24</v>
      </c>
    </row>
    <row r="22" spans="1:4">
      <c s="4" r="A22" t="s">
        <v>44</v>
      </c>
      <c s="6" r="C22" t="n">
        <v>58343</v>
      </c>
      <c s="6" r="D22" t="n">
        <v>58326</v>
      </c>
    </row>
    <row r="23" spans="1:4">
      <c s="4" r="A23" t="s">
        <v>45</v>
      </c>
      <c s="6" r="C23" t="n">
        <v>58365</v>
      </c>
      <c s="6" r="D23" t="n">
        <v>58360</v>
      </c>
    </row>
    <row r="24" spans="1:4">
      <c s="4" r="A24" t="s">
        <v>46</v>
      </c>
      <c s="4" r="B24" t="s">
        <v>47</v>
      </c>
      <c s="9" r="C24" t="n">
        <v>0.245</v>
      </c>
      <c s="9" r="D24" t="n">
        <v>0.2125</v>
      </c>
    </row>
    <row r="25" spans="1:4">
      <c r="A25" t="n"/>
    </row>
    <row r="26" spans="1:4">
      <c s="4" r="A26" t="s">
        <v>47</v>
      </c>
      <c s="4" r="B26" t="s">
        <v>48</v>
      </c>
    </row>
  </sheetData>
  <mergeCells count="4">
    <mergeCell ref="A1:B2"/>
    <mergeCell ref="C1:D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80"/>
  </cols>
  <sheetData>
    <row r="1" spans="1:2">
      <c s="1" r="A1" t="s">
        <v>157</v>
      </c>
      <c s="2" r="B1" t="s">
        <v>1</v>
      </c>
    </row>
    <row r="2" spans="1:2">
      <c s="2" r="B2" t="s">
        <v>2</v>
      </c>
    </row>
    <row r="3" spans="1:2">
      <c s="3" r="A3" t="s">
        <v>116</v>
      </c>
    </row>
    <row r="4" spans="1:2">
      <c s="4" r="A4" t="s">
        <v>158</v>
      </c>
      <c s="4" r="B4" t="s">
        <v>159</v>
      </c>
    </row>
    <row r="5" spans="1:2">
      <c s="4" r="A5" t="s">
        <v>160</v>
      </c>
      <c s="4" r="B5" t="s">
        <v>161</v>
      </c>
    </row>
    <row r="6" spans="1:2">
      <c s="4" r="A6" t="s">
        <v>162</v>
      </c>
      <c s="4" r="B6" t="s">
        <v>163</v>
      </c>
    </row>
    <row r="7" spans="1:2">
      <c s="4" r="A7" t="s">
        <v>52</v>
      </c>
      <c s="4" r="B7" t="s">
        <v>164</v>
      </c>
    </row>
    <row r="8" spans="1:2">
      <c s="4" r="A8" t="s">
        <v>165</v>
      </c>
      <c s="4" r="B8" t="s">
        <v>166</v>
      </c>
    </row>
    <row r="9" spans="1:2">
      <c s="4" r="A9" t="s">
        <v>54</v>
      </c>
      <c s="4" r="B9" t="s">
        <v>167</v>
      </c>
    </row>
    <row r="10" spans="1:2">
      <c s="4" r="A10" t="s">
        <v>168</v>
      </c>
      <c s="4" r="B10" t="s">
        <v>169</v>
      </c>
    </row>
    <row r="11" spans="1:2">
      <c s="4" r="A11" t="s">
        <v>170</v>
      </c>
      <c s="4" r="B11" t="s">
        <v>171</v>
      </c>
    </row>
    <row r="12" spans="1:2">
      <c s="4" r="A12" t="s">
        <v>172</v>
      </c>
      <c s="4" r="B12" t="s">
        <v>173</v>
      </c>
    </row>
    <row r="13" spans="1:2">
      <c s="4" r="A13" t="s">
        <v>174</v>
      </c>
      <c s="4" r="B13" t="s">
        <v>175</v>
      </c>
    </row>
    <row r="14" spans="1:2">
      <c s="4" r="A14" t="s">
        <v>176</v>
      </c>
      <c s="4" r="B14" t="s">
        <v>177</v>
      </c>
    </row>
    <row r="15" spans="1:2">
      <c s="4" r="A15" t="s">
        <v>178</v>
      </c>
      <c s="4" r="B15" t="s">
        <v>179</v>
      </c>
    </row>
    <row r="16" spans="1:2">
      <c s="4" r="A16" t="s">
        <v>180</v>
      </c>
      <c s="4" r="B16" t="s">
        <v>181</v>
      </c>
    </row>
    <row r="17" spans="1:2">
      <c s="4" r="A17" t="s">
        <v>182</v>
      </c>
      <c s="4" r="B17" t="s">
        <v>183</v>
      </c>
    </row>
    <row r="18" spans="1:2">
      <c s="4" r="A18" t="s">
        <v>184</v>
      </c>
      <c s="4" r="B18" t="s">
        <v>185</v>
      </c>
    </row>
    <row r="19" spans="1:2">
      <c s="4" r="A19" t="s">
        <v>186</v>
      </c>
      <c s="4" r="B19"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88</v>
      </c>
      <c s="2" r="B1" t="s">
        <v>1</v>
      </c>
    </row>
    <row r="2" spans="1:2">
      <c s="2" r="B2" t="s">
        <v>2</v>
      </c>
    </row>
    <row r="3" spans="1:2">
      <c s="3" r="A3" t="s">
        <v>116</v>
      </c>
    </row>
    <row r="4" spans="1:2">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1</v>
      </c>
      <c s="2" r="B1" t="s">
        <v>1</v>
      </c>
    </row>
    <row r="2" spans="1:2">
      <c s="2" r="B2" t="s">
        <v>2</v>
      </c>
    </row>
    <row r="3" spans="1:2">
      <c s="3" r="A3" t="s">
        <v>119</v>
      </c>
    </row>
    <row r="4" spans="1:2">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4</v>
      </c>
      <c s="2" r="B1" t="s">
        <v>1</v>
      </c>
    </row>
    <row r="2" spans="1:2">
      <c s="2" r="B2" t="s">
        <v>2</v>
      </c>
    </row>
    <row r="3" spans="1:2">
      <c s="3" r="A3" t="s">
        <v>122</v>
      </c>
    </row>
    <row r="4" spans="1:2">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25</v>
      </c>
    </row>
    <row r="4" spans="1:2">
      <c s="4" r="A4" t="s">
        <v>198</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0</v>
      </c>
      <c s="2" r="B1" t="s">
        <v>1</v>
      </c>
    </row>
    <row r="2" spans="1:2">
      <c s="2" r="B2" t="s">
        <v>2</v>
      </c>
    </row>
    <row r="3" spans="1:2">
      <c s="3" r="A3" t="s">
        <v>128</v>
      </c>
    </row>
    <row r="4" spans="1:2">
      <c s="4" r="A4" t="s">
        <v>201</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3</v>
      </c>
      <c s="2" r="B1" t="s">
        <v>1</v>
      </c>
    </row>
    <row r="2" spans="1:2">
      <c s="2" r="B2" t="s">
        <v>2</v>
      </c>
    </row>
    <row r="3" spans="1:2">
      <c s="3" r="A3" t="s">
        <v>131</v>
      </c>
    </row>
    <row r="4" spans="1:2">
      <c s="4" r="A4" t="s">
        <v>168</v>
      </c>
      <c s="4" r="B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5</v>
      </c>
      <c s="2" r="B1" t="s">
        <v>1</v>
      </c>
    </row>
    <row r="2" spans="1:2">
      <c s="2" r="B2" t="s">
        <v>2</v>
      </c>
    </row>
    <row r="3" spans="1:2">
      <c s="3" r="A3" t="s">
        <v>134</v>
      </c>
    </row>
    <row r="4" spans="1:2">
      <c s="4" r="A4" t="s">
        <v>206</v>
      </c>
      <c s="4" r="B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9</v>
      </c>
      <c s="2" r="B1" t="s">
        <v>2</v>
      </c>
      <c s="2" r="C1" t="s">
        <v>50</v>
      </c>
    </row>
    <row r="2" spans="1:3">
      <c s="3" r="A2" t="s">
        <v>51</v>
      </c>
    </row>
    <row r="3" spans="1:3">
      <c s="4" r="A3" t="s">
        <v>52</v>
      </c>
      <c s="7" r="B3" t="n">
        <v>14273</v>
      </c>
      <c s="7" r="C3" t="n">
        <v>217</v>
      </c>
    </row>
    <row r="4" spans="1:3">
      <c s="4" r="A4" t="s">
        <v>53</v>
      </c>
      <c s="6" r="B4" t="n">
        <v>21847</v>
      </c>
      <c s="6" r="C4" t="n">
        <v>36418</v>
      </c>
    </row>
    <row r="5" spans="1:3">
      <c s="4" r="A5" t="s">
        <v>54</v>
      </c>
      <c s="6" r="B5" t="n">
        <v>18916</v>
      </c>
      <c s="6" r="C5" t="n">
        <v>18916</v>
      </c>
    </row>
    <row r="6" spans="1:3">
      <c s="4" r="A6" t="s">
        <v>55</v>
      </c>
      <c s="6" r="B6" t="n">
        <v>1669</v>
      </c>
      <c s="6" r="C6" t="n">
        <v>2037</v>
      </c>
    </row>
    <row r="7" spans="1:3">
      <c s="4" r="A7" t="s">
        <v>56</v>
      </c>
      <c s="6" r="B7" t="n">
        <v>56705</v>
      </c>
      <c s="6" r="C7" t="n">
        <v>57588</v>
      </c>
    </row>
    <row r="8" spans="1:3">
      <c s="3" r="A8" t="s">
        <v>57</v>
      </c>
    </row>
    <row r="9" spans="1:3">
      <c s="4" r="A9" t="s">
        <v>58</v>
      </c>
      <c s="6" r="B9" t="n">
        <v>914470</v>
      </c>
      <c s="6" r="C9" t="n">
        <v>897918</v>
      </c>
    </row>
    <row r="10" spans="1:3">
      <c s="4" r="A10" t="s">
        <v>59</v>
      </c>
      <c s="6" r="B10" t="n">
        <v>36337</v>
      </c>
      <c s="6" r="C10" t="n">
        <v>31609</v>
      </c>
    </row>
    <row r="11" spans="1:3">
      <c s="4" r="A11" t="s">
        <v>60</v>
      </c>
      <c s="6" r="B11" t="n">
        <v>878133</v>
      </c>
      <c s="6" r="C11" t="n">
        <v>866309</v>
      </c>
    </row>
    <row r="12" spans="1:3">
      <c s="4" r="A12" t="s">
        <v>61</v>
      </c>
      <c s="6" r="B12" t="n">
        <v>487</v>
      </c>
      <c s="6" r="C12" t="n">
        <v>528</v>
      </c>
    </row>
    <row r="13" spans="1:3">
      <c s="4" r="A13" t="s">
        <v>62</v>
      </c>
      <c s="6" r="B13" t="n">
        <v>935325</v>
      </c>
      <c s="6" r="C13" t="n">
        <v>924425</v>
      </c>
    </row>
    <row r="14" spans="1:3">
      <c s="3" r="A14" t="s">
        <v>63</v>
      </c>
    </row>
    <row r="15" spans="1:3">
      <c s="4" r="A15" t="s">
        <v>64</v>
      </c>
      <c s="6" r="B15" t="n">
        <v>29158</v>
      </c>
      <c s="6" r="C15" t="n">
        <v>46155</v>
      </c>
    </row>
    <row r="16" spans="1:3">
      <c s="4" r="A16" t="s">
        <v>65</v>
      </c>
      <c s="6" r="B16" t="n">
        <v>1574</v>
      </c>
      <c s="6" r="C16" t="n">
        <v>1628</v>
      </c>
    </row>
    <row r="17" spans="1:3">
      <c s="4" r="A17" t="s">
        <v>66</v>
      </c>
      <c s="6" r="B17" t="n">
        <v>30732</v>
      </c>
      <c s="6" r="C17" t="n">
        <v>47783</v>
      </c>
    </row>
    <row r="18" spans="1:3">
      <c s="3" r="A18" t="s">
        <v>67</v>
      </c>
    </row>
    <row r="19" spans="1:3">
      <c s="4" r="A19" t="s">
        <v>68</v>
      </c>
      <c s="6" r="B19" t="n">
        <v>74000</v>
      </c>
      <c s="6" r="C19" t="n">
        <v>73500</v>
      </c>
    </row>
    <row r="20" spans="1:3">
      <c s="4" r="A20" t="s">
        <v>69</v>
      </c>
      <c s="6" r="B20" t="n">
        <v>104732</v>
      </c>
      <c s="6" r="C20" t="n">
        <v>121283</v>
      </c>
    </row>
    <row r="21" spans="1:3">
      <c s="3" r="A21" t="s">
        <v>70</v>
      </c>
    </row>
    <row r="22" spans="1:3">
      <c s="4" r="A22" t="s">
        <v>71</v>
      </c>
      <c s="6" r="B22" t="n">
        <v>-3171</v>
      </c>
      <c s="6" r="C22" t="n">
        <v>-3389</v>
      </c>
    </row>
    <row r="23" spans="1:3">
      <c s="4" r="A23" t="s">
        <v>72</v>
      </c>
      <c s="6" r="B23" t="n">
        <v>323955</v>
      </c>
      <c s="6" r="C23" t="n">
        <v>313110</v>
      </c>
    </row>
    <row r="24" spans="1:3">
      <c s="4" r="A24" t="s">
        <v>73</v>
      </c>
      <c s="6" r="B24" t="n">
        <v>506638</v>
      </c>
      <c s="6" r="C24" t="n">
        <v>490032</v>
      </c>
    </row>
    <row r="25" spans="1:3">
      <c s="4" r="A25" t="s">
        <v>74</v>
      </c>
      <c s="6" r="B25" t="n">
        <v>830593</v>
      </c>
      <c s="6" r="C25" t="n">
        <v>803142</v>
      </c>
    </row>
    <row r="26" spans="1:3">
      <c s="4" r="A26" t="s">
        <v>75</v>
      </c>
      <c s="6" r="B26" t="n">
        <v>935325</v>
      </c>
      <c s="6" r="C26" t="n">
        <v>924425</v>
      </c>
    </row>
    <row r="27" spans="1:3">
      <c s="4" r="A27" t="s">
        <v>21</v>
      </c>
    </row>
    <row r="28" spans="1:3">
      <c s="3" r="A28" t="s">
        <v>70</v>
      </c>
    </row>
    <row r="29" spans="1:3">
      <c s="4" r="A29" t="s">
        <v>76</v>
      </c>
      <c s="6" r="B29" t="n">
        <v>404767</v>
      </c>
      <c s="6" r="C29" t="n">
        <v>399399</v>
      </c>
    </row>
    <row r="30" spans="1:3">
      <c s="4" r="A30" t="s">
        <v>23</v>
      </c>
    </row>
    <row r="31" spans="1:3">
      <c s="3" r="A31" t="s">
        <v>70</v>
      </c>
    </row>
    <row r="32" spans="1:3">
      <c s="4" r="A32" t="s">
        <v>76</v>
      </c>
      <c s="7" r="B32" t="n">
        <v>-77641</v>
      </c>
      <c s="7" r="C32" t="n">
        <v>-82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8</v>
      </c>
      <c s="2" r="B1" t="s">
        <v>1</v>
      </c>
    </row>
    <row r="2" spans="1:2">
      <c s="2" r="B2" t="s">
        <v>2</v>
      </c>
    </row>
    <row r="3" spans="1:2">
      <c s="3" r="A3" t="s">
        <v>137</v>
      </c>
    </row>
    <row r="4" spans="1:2">
      <c s="4" r="A4" t="s">
        <v>209</v>
      </c>
      <c s="4" r="B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146</v>
      </c>
    </row>
    <row r="4" spans="1:2">
      <c s="4" r="A4" t="s">
        <v>212</v>
      </c>
      <c s="4" r="B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14</v>
      </c>
      <c s="2" r="B1" t="s">
        <v>1</v>
      </c>
    </row>
    <row r="2" spans="1:2">
      <c s="2" r="B2" t="s">
        <v>2</v>
      </c>
    </row>
    <row r="3" spans="1:2">
      <c s="3" r="A3" t="s">
        <v>149</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219</v>
      </c>
      <c s="2" r="B1" t="s">
        <v>220</v>
      </c>
      <c s="2" r="C1" t="s">
        <v>221</v>
      </c>
    </row>
    <row r="2" spans="1:3">
      <c s="3" r="A2" t="s">
        <v>222</v>
      </c>
    </row>
    <row r="3" spans="1:3">
      <c s="4" r="A3" t="s">
        <v>223</v>
      </c>
      <c s="6" r="C3" t="n">
        <v>3</v>
      </c>
    </row>
    <row r="4" spans="1:3">
      <c s="4" r="A4" t="s">
        <v>224</v>
      </c>
      <c s="4" r="C4" t="s">
        <v>225</v>
      </c>
    </row>
    <row r="5" spans="1:3">
      <c s="4" r="A5" t="s">
        <v>226</v>
      </c>
    </row>
    <row r="6" spans="1:3">
      <c s="3" r="A6" t="s">
        <v>222</v>
      </c>
    </row>
    <row r="7" spans="1:3">
      <c s="4" r="A7" t="s">
        <v>224</v>
      </c>
      <c s="4" r="B7" t="s">
        <v>225</v>
      </c>
    </row>
    <row r="8" spans="1:3">
      <c s="4" r="A8" t="s">
        <v>227</v>
      </c>
      <c s="4" r="B8" t="s">
        <v>228</v>
      </c>
    </row>
    <row r="9" spans="1:3">
      <c s="4" r="A9" t="s">
        <v>229</v>
      </c>
      <c s="7" r="B9" t="n">
        <v>408</v>
      </c>
    </row>
    <row r="10" spans="1:3">
      <c s="4" r="A10" t="s">
        <v>230</v>
      </c>
    </row>
    <row r="11" spans="1:3">
      <c s="3" r="A11" t="s">
        <v>222</v>
      </c>
    </row>
    <row r="12" spans="1:3">
      <c s="4" r="A12" t="s">
        <v>231</v>
      </c>
      <c s="4" r="B12" t="s">
        <v>232</v>
      </c>
    </row>
    <row r="13" spans="1:3">
      <c s="4" r="A13" t="s">
        <v>233</v>
      </c>
    </row>
    <row r="14" spans="1:3">
      <c s="3" r="A14" t="s">
        <v>222</v>
      </c>
    </row>
    <row r="15" spans="1:3">
      <c s="4" r="A15" t="s">
        <v>231</v>
      </c>
      <c s="4" r="B15" t="s">
        <v>234</v>
      </c>
    </row>
    <row r="16" spans="1:3">
      <c s="4" r="A16" t="s">
        <v>235</v>
      </c>
    </row>
    <row r="17" spans="1:3">
      <c s="3" r="A17" t="s">
        <v>222</v>
      </c>
    </row>
    <row r="18" spans="1:3">
      <c s="4" r="A18" t="s">
        <v>231</v>
      </c>
      <c s="4" r="B18" t="s">
        <v>234</v>
      </c>
    </row>
    <row r="19" spans="1:3">
      <c s="4" r="A19" t="s">
        <v>21</v>
      </c>
    </row>
    <row r="20" spans="1:3">
      <c s="3" r="A20" t="s">
        <v>222</v>
      </c>
    </row>
    <row r="21" spans="1:3">
      <c s="4" r="A21" t="s">
        <v>236</v>
      </c>
      <c s="6" r="B21" t="n">
        <v>20125000</v>
      </c>
    </row>
    <row r="22" spans="1:3">
      <c s="4" r="A22" t="s">
        <v>237</v>
      </c>
      <c s="7" r="B22" t="n">
        <v>22</v>
      </c>
    </row>
    <row r="23" spans="1:3">
      <c s="4" r="A23" t="s">
        <v>238</v>
      </c>
    </row>
    <row r="24" spans="1:3">
      <c s="3" r="A24" t="s">
        <v>222</v>
      </c>
    </row>
    <row r="25" spans="1:3">
      <c s="4" r="A25" t="s">
        <v>239</v>
      </c>
      <c s="6" r="B25" t="n">
        <v>9038121</v>
      </c>
    </row>
    <row r="26" spans="1:3">
      <c s="4" r="A26" t="s">
        <v>240</v>
      </c>
    </row>
    <row r="27" spans="1:3">
      <c s="3" r="A27" t="s">
        <v>222</v>
      </c>
    </row>
    <row r="28" spans="1:3">
      <c s="4" r="A28" t="s">
        <v>236</v>
      </c>
      <c s="6" r="B28" t="n">
        <v>2625000</v>
      </c>
    </row>
    <row r="29" spans="1:3">
      <c s="4" r="A29" t="s">
        <v>241</v>
      </c>
    </row>
    <row r="30" spans="1:3">
      <c s="3" r="A30" t="s">
        <v>222</v>
      </c>
    </row>
    <row r="31" spans="1:3">
      <c s="4" r="A31" t="s">
        <v>239</v>
      </c>
      <c s="6" r="B31" t="n">
        <v>291631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4"/>
  </cols>
  <sheetData>
    <row r="1" spans="1:2">
      <c s="1" r="A1" t="s">
        <v>242</v>
      </c>
      <c s="2" r="B1" t="s">
        <v>1</v>
      </c>
    </row>
    <row r="2" spans="1:2">
      <c s="2" r="B2" t="s">
        <v>243</v>
      </c>
    </row>
    <row r="3" spans="1:2">
      <c s="3" r="A3" t="s">
        <v>244</v>
      </c>
    </row>
    <row r="4" spans="1:2">
      <c s="4" r="A4" t="s">
        <v>245</v>
      </c>
      <c s="4" r="B4" t="s">
        <v>246</v>
      </c>
    </row>
    <row r="5" spans="1:2">
      <c s="4" r="A5" t="s">
        <v>247</v>
      </c>
      <c s="9" r="B5" t="n">
        <v>0.2125</v>
      </c>
    </row>
    <row r="6" spans="1:2">
      <c s="4" r="A6" t="s">
        <v>248</v>
      </c>
      <c s="8" r="B6" t="n">
        <v>0.85</v>
      </c>
    </row>
    <row r="7" spans="1:2">
      <c s="4" r="A7" t="s">
        <v>224</v>
      </c>
      <c s="4" r="B7" t="s">
        <v>225</v>
      </c>
    </row>
    <row r="8" spans="1:2">
      <c s="4" r="A8" t="s">
        <v>249</v>
      </c>
      <c s="6" r="B8" t="n">
        <v>1</v>
      </c>
    </row>
    <row r="9" spans="1:2">
      <c s="4" r="A9" t="s">
        <v>250</v>
      </c>
      <c s="10" r="B9" t="n">
        <v>1.275</v>
      </c>
    </row>
    <row r="10" spans="1:2">
      <c s="4" r="A10" t="s">
        <v>251</v>
      </c>
      <c s="4" r="B10" t="s">
        <v>252</v>
      </c>
    </row>
    <row r="11" spans="1:2">
      <c s="4" r="A11" t="s">
        <v>253</v>
      </c>
      <c s="4" r="B11" t="s">
        <v>254</v>
      </c>
    </row>
    <row r="12" spans="1:2">
      <c s="4" r="A12" t="s">
        <v>255</v>
      </c>
      <c s="4" r="B12" t="s">
        <v>256</v>
      </c>
    </row>
    <row r="13" spans="1:2">
      <c s="4" r="A13" t="s">
        <v>257</v>
      </c>
      <c s="4" r="B13" t="s">
        <v>258</v>
      </c>
    </row>
    <row r="14" spans="1:2">
      <c s="4" r="A14" t="s">
        <v>259</v>
      </c>
    </row>
    <row r="15" spans="1:2">
      <c s="3" r="A15" t="s">
        <v>244</v>
      </c>
    </row>
    <row r="16" spans="1:2">
      <c s="4" r="A16" t="s">
        <v>260</v>
      </c>
      <c s="4" r="B16" t="s">
        <v>261</v>
      </c>
    </row>
    <row r="17" spans="1:2">
      <c s="4" r="A17" t="s">
        <v>262</v>
      </c>
      <c s="4" r="B17" t="s">
        <v>225</v>
      </c>
    </row>
    <row r="18" spans="1:2">
      <c s="4" r="A18" t="s">
        <v>263</v>
      </c>
    </row>
    <row r="19" spans="1:2">
      <c s="3" r="A19" t="s">
        <v>244</v>
      </c>
    </row>
    <row r="20" spans="1:2">
      <c s="4" r="A20" t="s">
        <v>247</v>
      </c>
      <c s="11" r="B20" t="n">
        <v>0.24438</v>
      </c>
    </row>
    <row r="21" spans="1:2">
      <c s="4" r="A21" t="s">
        <v>264</v>
      </c>
    </row>
    <row r="22" spans="1:2">
      <c s="3" r="A22" t="s">
        <v>244</v>
      </c>
    </row>
    <row r="23" spans="1:2">
      <c s="4" r="A23" t="s">
        <v>260</v>
      </c>
      <c s="4" r="B23" t="s">
        <v>265</v>
      </c>
    </row>
    <row r="24" spans="1:2">
      <c s="4" r="A24" t="s">
        <v>262</v>
      </c>
      <c s="4" r="B24" t="s">
        <v>266</v>
      </c>
    </row>
    <row r="25" spans="1:2">
      <c s="4" r="A25" t="s">
        <v>267</v>
      </c>
    </row>
    <row r="26" spans="1:2">
      <c s="3" r="A26" t="s">
        <v>244</v>
      </c>
    </row>
    <row r="27" spans="1:2">
      <c s="4" r="A27" t="s">
        <v>247</v>
      </c>
      <c s="11" r="B27" t="n">
        <v>0.26563</v>
      </c>
    </row>
    <row r="28" spans="1:2">
      <c s="4" r="A28" t="s">
        <v>268</v>
      </c>
    </row>
    <row r="29" spans="1:2">
      <c s="3" r="A29" t="s">
        <v>244</v>
      </c>
    </row>
    <row r="30" spans="1:2">
      <c s="4" r="A30" t="s">
        <v>260</v>
      </c>
      <c s="4" r="B30" t="s">
        <v>232</v>
      </c>
    </row>
    <row r="31" spans="1:2">
      <c s="4" r="A31" t="s">
        <v>262</v>
      </c>
      <c s="4" r="B31" t="s">
        <v>269</v>
      </c>
    </row>
    <row r="32" spans="1:2">
      <c s="4" r="A32" t="s">
        <v>270</v>
      </c>
    </row>
    <row r="33" spans="1:2">
      <c s="3" r="A33" t="s">
        <v>244</v>
      </c>
    </row>
    <row r="34" spans="1:2">
      <c s="4" r="A34" t="s">
        <v>247</v>
      </c>
      <c s="11" r="B34" t="n">
        <v>0.31875</v>
      </c>
    </row>
    <row r="35" spans="1:2">
      <c s="4" r="A35" t="s">
        <v>271</v>
      </c>
    </row>
    <row r="36" spans="1:2">
      <c s="3" r="A36" t="s">
        <v>244</v>
      </c>
    </row>
    <row r="37" spans="1:2">
      <c s="4" r="A37" t="s">
        <v>260</v>
      </c>
      <c s="4" r="B37" t="s">
        <v>272</v>
      </c>
    </row>
    <row r="38" spans="1:2">
      <c s="4" r="A38" t="s">
        <v>262</v>
      </c>
      <c s="4" r="B38" t="s">
        <v>272</v>
      </c>
    </row>
    <row r="39" spans="1:2">
      <c s="4" r="A39" t="s">
        <v>230</v>
      </c>
    </row>
    <row r="40" spans="1:2">
      <c s="3" r="A40" t="s">
        <v>244</v>
      </c>
    </row>
    <row r="41" spans="1:2">
      <c s="4" r="A41" t="s">
        <v>231</v>
      </c>
      <c s="4" r="B41" t="s">
        <v>232</v>
      </c>
    </row>
    <row r="42" spans="1:2">
      <c s="4" r="A42" t="s">
        <v>233</v>
      </c>
    </row>
    <row r="43" spans="1:2">
      <c s="3" r="A43" t="s">
        <v>244</v>
      </c>
    </row>
    <row r="44" spans="1:2">
      <c s="4" r="A44" t="s">
        <v>231</v>
      </c>
      <c s="4" r="B44" t="s">
        <v>234</v>
      </c>
    </row>
    <row r="45" spans="1:2">
      <c s="4" r="A45" t="s">
        <v>235</v>
      </c>
    </row>
    <row r="46" spans="1:2">
      <c s="3" r="A46" t="s">
        <v>244</v>
      </c>
    </row>
    <row r="47" spans="1:2">
      <c s="4" r="A47" t="s">
        <v>231</v>
      </c>
      <c s="4" r="B47"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4"/>
  </cols>
  <sheetData>
    <row r="1" spans="1:2">
      <c s="1" r="A1" t="s">
        <v>273</v>
      </c>
      <c s="2" r="B1" t="s">
        <v>1</v>
      </c>
    </row>
    <row r="2" spans="1:2">
      <c s="2" r="B2" t="s">
        <v>243</v>
      </c>
    </row>
    <row r="3" spans="1:2">
      <c s="3" r="A3" t="s">
        <v>244</v>
      </c>
    </row>
    <row r="4" spans="1:2">
      <c s="4" r="A4" t="s">
        <v>247</v>
      </c>
      <c s="9" r="B4" t="n">
        <v>0.2125</v>
      </c>
    </row>
    <row r="5" spans="1:2">
      <c s="4" r="A5" t="s">
        <v>274</v>
      </c>
    </row>
    <row r="6" spans="1:2">
      <c s="3" r="A6" t="s">
        <v>244</v>
      </c>
    </row>
    <row r="7" spans="1:2">
      <c s="4" r="A7" t="s">
        <v>260</v>
      </c>
      <c s="4" r="B7" t="s">
        <v>261</v>
      </c>
    </row>
    <row r="8" spans="1:2">
      <c s="4" r="A8" t="s">
        <v>262</v>
      </c>
      <c s="4" r="B8" t="s">
        <v>225</v>
      </c>
    </row>
    <row r="9" spans="1:2">
      <c s="4" r="A9" t="s">
        <v>259</v>
      </c>
    </row>
    <row r="10" spans="1:2">
      <c s="3" r="A10" t="s">
        <v>244</v>
      </c>
    </row>
    <row r="11" spans="1:2">
      <c s="4" r="A11" t="s">
        <v>260</v>
      </c>
      <c s="4" r="B11" t="s">
        <v>261</v>
      </c>
    </row>
    <row r="12" spans="1:2">
      <c s="4" r="A12" t="s">
        <v>262</v>
      </c>
      <c s="4" r="B12" t="s">
        <v>225</v>
      </c>
    </row>
    <row r="13" spans="1:2">
      <c s="4" r="A13" t="s">
        <v>275</v>
      </c>
    </row>
    <row r="14" spans="1:2">
      <c s="3" r="A14" t="s">
        <v>244</v>
      </c>
    </row>
    <row r="15" spans="1:2">
      <c s="4" r="A15" t="s">
        <v>247</v>
      </c>
      <c s="9" r="B15" t="n">
        <v>0.2125</v>
      </c>
    </row>
    <row r="16" spans="1:2">
      <c s="4" r="A16" t="s">
        <v>263</v>
      </c>
    </row>
    <row r="17" spans="1:2">
      <c s="3" r="A17" t="s">
        <v>244</v>
      </c>
    </row>
    <row r="18" spans="1:2">
      <c s="4" r="A18" t="s">
        <v>247</v>
      </c>
      <c s="11" r="B18" t="n">
        <v>0.24438</v>
      </c>
    </row>
    <row r="19" spans="1:2">
      <c s="4" r="A19" t="s">
        <v>264</v>
      </c>
    </row>
    <row r="20" spans="1:2">
      <c s="3" r="A20" t="s">
        <v>244</v>
      </c>
    </row>
    <row r="21" spans="1:2">
      <c s="4" r="A21" t="s">
        <v>260</v>
      </c>
      <c s="4" r="B21" t="s">
        <v>265</v>
      </c>
    </row>
    <row r="22" spans="1:2">
      <c s="4" r="A22" t="s">
        <v>262</v>
      </c>
      <c s="4" r="B22" t="s">
        <v>266</v>
      </c>
    </row>
    <row r="23" spans="1:2">
      <c s="4" r="A23" t="s">
        <v>276</v>
      </c>
    </row>
    <row r="24" spans="1:2">
      <c s="3" r="A24" t="s">
        <v>244</v>
      </c>
    </row>
    <row r="25" spans="1:2">
      <c s="4" r="A25" t="s">
        <v>247</v>
      </c>
      <c s="11" r="B25" t="n">
        <v>0.24438</v>
      </c>
    </row>
    <row r="26" spans="1:2">
      <c s="4" r="A26" t="s">
        <v>267</v>
      </c>
    </row>
    <row r="27" spans="1:2">
      <c s="3" r="A27" t="s">
        <v>244</v>
      </c>
    </row>
    <row r="28" spans="1:2">
      <c s="4" r="A28" t="s">
        <v>247</v>
      </c>
      <c s="11" r="B28" t="n">
        <v>0.26563</v>
      </c>
    </row>
    <row r="29" spans="1:2">
      <c s="4" r="A29" t="s">
        <v>268</v>
      </c>
    </row>
    <row r="30" spans="1:2">
      <c s="3" r="A30" t="s">
        <v>244</v>
      </c>
    </row>
    <row r="31" spans="1:2">
      <c s="4" r="A31" t="s">
        <v>260</v>
      </c>
      <c s="4" r="B31" t="s">
        <v>232</v>
      </c>
    </row>
    <row r="32" spans="1:2">
      <c s="4" r="A32" t="s">
        <v>262</v>
      </c>
      <c s="4" r="B32" t="s">
        <v>269</v>
      </c>
    </row>
    <row r="33" spans="1:2">
      <c s="4" r="A33" t="s">
        <v>277</v>
      </c>
    </row>
    <row r="34" spans="1:2">
      <c s="3" r="A34" t="s">
        <v>244</v>
      </c>
    </row>
    <row r="35" spans="1:2">
      <c s="4" r="A35" t="s">
        <v>247</v>
      </c>
      <c s="11" r="B35" t="n">
        <v>0.26563</v>
      </c>
    </row>
    <row r="36" spans="1:2">
      <c s="4" r="A36" t="s">
        <v>270</v>
      </c>
    </row>
    <row r="37" spans="1:2">
      <c s="3" r="A37" t="s">
        <v>244</v>
      </c>
    </row>
    <row r="38" spans="1:2">
      <c s="4" r="A38" t="s">
        <v>247</v>
      </c>
      <c s="11" r="B38" t="n">
        <v>0.31875</v>
      </c>
    </row>
    <row r="39" spans="1:2">
      <c s="4" r="A39" t="s">
        <v>271</v>
      </c>
    </row>
    <row r="40" spans="1:2">
      <c s="3" r="A40" t="s">
        <v>244</v>
      </c>
    </row>
    <row r="41" spans="1:2">
      <c s="4" r="A41" t="s">
        <v>260</v>
      </c>
      <c s="4" r="B41" t="s">
        <v>272</v>
      </c>
    </row>
    <row r="42" spans="1:2">
      <c s="4" r="A42" t="s">
        <v>262</v>
      </c>
      <c s="4" r="B42" t="s">
        <v>272</v>
      </c>
    </row>
    <row r="43" spans="1:2">
      <c s="4" r="A43" t="s">
        <v>278</v>
      </c>
    </row>
    <row r="44" spans="1:2">
      <c s="3" r="A44" t="s">
        <v>244</v>
      </c>
    </row>
    <row r="45" spans="1:2">
      <c s="4" r="A45" t="s">
        <v>247</v>
      </c>
      <c s="11" r="B45" t="n">
        <v>0.318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9</v>
      </c>
      <c s="2" r="B1" t="s">
        <v>1</v>
      </c>
    </row>
    <row r="2" spans="1:3">
      <c s="2" r="B2" t="s">
        <v>2</v>
      </c>
      <c s="2" r="C2" t="s">
        <v>25</v>
      </c>
    </row>
    <row r="3" spans="1:3">
      <c s="3" r="A3" t="s">
        <v>280</v>
      </c>
    </row>
    <row r="4" spans="1:3">
      <c s="4" r="A4" t="s">
        <v>281</v>
      </c>
      <c s="6" r="B4" t="n">
        <v>11314</v>
      </c>
      <c s="6" r="C4" t="n">
        <v>0</v>
      </c>
    </row>
    <row r="5" spans="1:3">
      <c s="4" r="A5" t="s">
        <v>39</v>
      </c>
      <c s="7" r="B5" t="n">
        <v>24790</v>
      </c>
      <c s="7" r="C5" t="n">
        <v>14212</v>
      </c>
    </row>
    <row r="6" spans="1:3">
      <c s="4" r="A6" t="s">
        <v>40</v>
      </c>
      <c s="6" r="B6" t="n">
        <v>496</v>
      </c>
      <c s="6" r="C6" t="n">
        <v>284</v>
      </c>
    </row>
    <row r="7" spans="1:3">
      <c s="4" r="A7" t="s">
        <v>282</v>
      </c>
      <c s="7" r="B7" t="n">
        <v>24294</v>
      </c>
      <c s="7" r="C7" t="n">
        <v>13928</v>
      </c>
    </row>
    <row r="8" spans="1:3">
      <c s="4" r="A8" t="s">
        <v>283</v>
      </c>
      <c s="6" r="B8" t="n">
        <v>58343000</v>
      </c>
      <c s="6" r="C8" t="n">
        <v>58326000</v>
      </c>
    </row>
    <row r="9" spans="1:3">
      <c s="4" r="A9" t="s">
        <v>284</v>
      </c>
      <c s="6" r="B9" t="n">
        <v>58365000</v>
      </c>
      <c s="6" r="C9" t="n">
        <v>58360000</v>
      </c>
    </row>
    <row r="10" spans="1:3">
      <c s="4" r="A10" t="s">
        <v>21</v>
      </c>
    </row>
    <row r="11" spans="1:3">
      <c s="3" r="A11" t="s">
        <v>280</v>
      </c>
    </row>
    <row r="12" spans="1:3">
      <c s="4" r="A12" t="s">
        <v>282</v>
      </c>
      <c s="7" r="B12" t="n">
        <v>12151</v>
      </c>
      <c s="7" r="C12" t="n">
        <v>6964</v>
      </c>
    </row>
    <row r="13" spans="1:3">
      <c s="4" r="A13" t="s">
        <v>283</v>
      </c>
      <c s="6" r="B13" t="n">
        <v>29180000</v>
      </c>
      <c s="6" r="C13" t="n">
        <v>29163000</v>
      </c>
    </row>
    <row r="14" spans="1:3">
      <c s="4" r="A14" t="s">
        <v>284</v>
      </c>
      <c s="6" r="B14" t="n">
        <v>29202000</v>
      </c>
      <c s="6" r="C14" t="n">
        <v>29197000</v>
      </c>
    </row>
    <row r="15" spans="1:3">
      <c s="4" r="A15" t="s">
        <v>285</v>
      </c>
      <c s="8" r="B15" t="n">
        <v>0.42</v>
      </c>
      <c s="8" r="C15" t="n">
        <v>0.24</v>
      </c>
    </row>
    <row r="16" spans="1:3">
      <c s="4" r="A16" t="s">
        <v>23</v>
      </c>
    </row>
    <row r="17" spans="1:3">
      <c s="3" r="A17" t="s">
        <v>280</v>
      </c>
    </row>
    <row r="18" spans="1:3">
      <c s="4" r="A18" t="s">
        <v>282</v>
      </c>
      <c s="7" r="B18" t="n">
        <v>12143</v>
      </c>
      <c s="7" r="C18" t="n">
        <v>6964</v>
      </c>
    </row>
    <row r="19" spans="1:3">
      <c s="4" r="A19" t="s">
        <v>283</v>
      </c>
      <c s="6" r="B19" t="n">
        <v>29163000</v>
      </c>
      <c s="6" r="C19" t="n">
        <v>29163000</v>
      </c>
    </row>
    <row r="20" spans="1:3">
      <c s="4" r="A20" t="s">
        <v>284</v>
      </c>
      <c s="6" r="B20" t="n">
        <v>29163000</v>
      </c>
      <c s="6" r="C20" t="n">
        <v>29163000</v>
      </c>
    </row>
    <row r="21" spans="1:3">
      <c s="4" r="A21" t="s">
        <v>285</v>
      </c>
      <c s="8" r="B21" t="n">
        <v>0.42</v>
      </c>
      <c s="8" r="C21" t="n">
        <v>0.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3"/>
    <col customWidth="1" max="2" min="2" width="14"/>
    <col customWidth="1" max="3" min="3" width="30"/>
    <col customWidth="1" max="4" min="4" width="21"/>
    <col customWidth="1" max="5" min="5" width="21"/>
  </cols>
  <sheetData>
    <row r="1" spans="1:5">
      <c s="1" r="A1" t="s">
        <v>286</v>
      </c>
      <c s="2" r="B1" t="s">
        <v>287</v>
      </c>
      <c s="2" r="C1" t="s">
        <v>288</v>
      </c>
      <c s="2" r="D1" t="s">
        <v>289</v>
      </c>
      <c s="2" r="E1" t="s">
        <v>290</v>
      </c>
    </row>
    <row r="2" spans="1:5">
      <c s="3" r="A2" t="s">
        <v>291</v>
      </c>
    </row>
    <row r="3" spans="1:5">
      <c s="4" r="A3" t="s">
        <v>292</v>
      </c>
      <c s="7" r="D3" t="n">
        <v>1684000</v>
      </c>
      <c s="7" r="E3" t="n">
        <v>1977000</v>
      </c>
    </row>
    <row r="4" spans="1:5">
      <c s="4" r="A4" t="s">
        <v>293</v>
      </c>
    </row>
    <row r="5" spans="1:5">
      <c s="3" r="A5" t="s">
        <v>291</v>
      </c>
    </row>
    <row r="6" spans="1:5">
      <c s="4" r="A6" t="s">
        <v>294</v>
      </c>
      <c s="6" r="D6" t="n">
        <v>4400000</v>
      </c>
      <c s="6" r="E6" t="n">
        <v>3600000</v>
      </c>
    </row>
    <row r="7" spans="1:5">
      <c s="4" r="A7" t="s">
        <v>295</v>
      </c>
    </row>
    <row r="8" spans="1:5">
      <c s="3" r="A8" t="s">
        <v>291</v>
      </c>
    </row>
    <row r="9" spans="1:5">
      <c s="4" r="A9" t="s">
        <v>294</v>
      </c>
      <c s="6" r="D9" t="n">
        <v>8300000</v>
      </c>
      <c s="6" r="E9" t="n">
        <v>7000000</v>
      </c>
    </row>
    <row r="10" spans="1:5">
      <c s="4" r="A10" t="s">
        <v>292</v>
      </c>
      <c s="6" r="D10" t="n">
        <v>1529000</v>
      </c>
      <c s="6" r="E10" t="n">
        <v>1836000</v>
      </c>
    </row>
    <row r="11" spans="1:5">
      <c s="4" r="A11" t="s">
        <v>296</v>
      </c>
    </row>
    <row r="12" spans="1:5">
      <c s="3" r="A12" t="s">
        <v>291</v>
      </c>
    </row>
    <row r="13" spans="1:5">
      <c s="4" r="A13" t="s">
        <v>292</v>
      </c>
      <c s="6" r="D13" t="n">
        <v>500000</v>
      </c>
    </row>
    <row r="14" spans="1:5">
      <c s="4" r="A14" t="s">
        <v>297</v>
      </c>
    </row>
    <row r="15" spans="1:5">
      <c s="3" r="A15" t="s">
        <v>291</v>
      </c>
    </row>
    <row r="16" spans="1:5">
      <c s="4" r="A16" t="s">
        <v>292</v>
      </c>
      <c s="6" r="D16" t="n">
        <v>800000</v>
      </c>
    </row>
    <row r="17" spans="1:5">
      <c s="4" r="A17" t="s">
        <v>298</v>
      </c>
    </row>
    <row r="18" spans="1:5">
      <c s="3" r="A18" t="s">
        <v>291</v>
      </c>
    </row>
    <row r="19" spans="1:5">
      <c s="4" r="A19" t="s">
        <v>299</v>
      </c>
      <c s="4" r="C19" t="s">
        <v>300</v>
      </c>
    </row>
    <row r="20" spans="1:5">
      <c s="4" r="A20" t="s">
        <v>301</v>
      </c>
      <c s="4" r="C20" t="s">
        <v>302</v>
      </c>
    </row>
    <row r="21" spans="1:5">
      <c s="4" r="A21" t="s">
        <v>303</v>
      </c>
      <c s="4" r="C21" t="s">
        <v>304</v>
      </c>
    </row>
    <row r="22" spans="1:5">
      <c s="4" r="A22" t="s">
        <v>305</v>
      </c>
      <c s="4" r="C22" t="s">
        <v>246</v>
      </c>
    </row>
    <row r="23" spans="1:5">
      <c s="4" r="A23" t="s">
        <v>306</v>
      </c>
    </row>
    <row r="24" spans="1:5">
      <c s="3" r="A24" t="s">
        <v>291</v>
      </c>
    </row>
    <row r="25" spans="1:5">
      <c s="4" r="A25" t="s">
        <v>292</v>
      </c>
      <c s="6" r="D25" t="n">
        <v>155000</v>
      </c>
      <c s="6" r="E25" t="n">
        <v>141000</v>
      </c>
    </row>
    <row r="26" spans="1:5">
      <c s="4" r="A26" t="s">
        <v>307</v>
      </c>
    </row>
    <row r="27" spans="1:5">
      <c s="3" r="A27" t="s">
        <v>291</v>
      </c>
    </row>
    <row r="28" spans="1:5">
      <c s="4" r="A28" t="s">
        <v>294</v>
      </c>
      <c s="6" r="D28" t="n">
        <v>0</v>
      </c>
      <c s="7" r="E28" t="n">
        <v>0</v>
      </c>
    </row>
    <row r="29" spans="1:5">
      <c s="4" r="A29" t="s">
        <v>308</v>
      </c>
    </row>
    <row r="30" spans="1:5">
      <c s="3" r="A30" t="s">
        <v>291</v>
      </c>
    </row>
    <row r="31" spans="1:5">
      <c s="4" r="A31" t="s">
        <v>292</v>
      </c>
      <c s="7" r="D31" t="n">
        <v>300000</v>
      </c>
    </row>
    <row r="32" spans="1:5">
      <c s="4" r="A32" t="s">
        <v>309</v>
      </c>
    </row>
    <row r="33" spans="1:5">
      <c s="3" r="A33" t="s">
        <v>291</v>
      </c>
    </row>
    <row r="34" spans="1:5">
      <c s="4" r="A34" t="s">
        <v>299</v>
      </c>
      <c s="4" r="C34" t="s">
        <v>300</v>
      </c>
    </row>
    <row r="35" spans="1:5">
      <c s="4" r="A35" t="s">
        <v>310</v>
      </c>
      <c s="4" r="C35" t="s">
        <v>311</v>
      </c>
    </row>
    <row r="36" spans="1:5">
      <c s="4" r="A36" t="s">
        <v>312</v>
      </c>
      <c s="4" r="B36" t="s">
        <v>313</v>
      </c>
    </row>
    <row r="37" spans="1:5">
      <c s="4" r="A37" t="s">
        <v>314</v>
      </c>
      <c s="12" r="C37" t="n">
        <v>0.41</v>
      </c>
    </row>
    <row r="38" spans="1:5">
      <c s="4" r="A38" t="s">
        <v>315</v>
      </c>
      <c s="13" r="C38" t="n">
        <v>0.5639999999999999</v>
      </c>
    </row>
    <row r="39" spans="1:5">
      <c s="4" r="A39" t="s">
        <v>316</v>
      </c>
    </row>
    <row r="40" spans="1:5">
      <c s="3" r="A40" t="s">
        <v>291</v>
      </c>
    </row>
    <row r="41" spans="1:5">
      <c s="4" r="A41" t="s">
        <v>315</v>
      </c>
      <c s="13" r="C41" t="n">
        <v>0.282</v>
      </c>
    </row>
    <row r="42" spans="1:5">
      <c s="4" r="A42" t="s">
        <v>317</v>
      </c>
      <c s="12" r="C42" t="n">
        <v>2.56</v>
      </c>
    </row>
    <row r="43" spans="1:5">
      <c s="4" r="A43" t="s">
        <v>318</v>
      </c>
    </row>
    <row r="44" spans="1:5">
      <c s="3" r="A44" t="s">
        <v>291</v>
      </c>
    </row>
    <row r="45" spans="1:5">
      <c s="4" r="A45" t="s">
        <v>317</v>
      </c>
      <c s="13" r="C45" t="n">
        <v>5.125</v>
      </c>
    </row>
    <row r="46" spans="1:5">
      <c s="4" r="A46" t="s">
        <v>319</v>
      </c>
    </row>
    <row r="47" spans="1:5">
      <c s="3" r="A47" t="s">
        <v>291</v>
      </c>
    </row>
    <row r="48" spans="1:5">
      <c s="4" r="A48" t="s">
        <v>299</v>
      </c>
      <c s="4" r="C48" t="s">
        <v>300</v>
      </c>
    </row>
    <row r="49" spans="1:5">
      <c s="4" r="A49" t="s">
        <v>310</v>
      </c>
      <c s="4" r="C49" t="s">
        <v>311</v>
      </c>
    </row>
    <row r="50" spans="1:5">
      <c s="4" r="A50" t="s">
        <v>312</v>
      </c>
      <c s="4" r="B50" t="s">
        <v>313</v>
      </c>
    </row>
    <row r="51" spans="1:5">
      <c s="4" r="A51" t="s">
        <v>314</v>
      </c>
      <c s="12" r="C51" t="n">
        <v>0.41</v>
      </c>
    </row>
    <row r="52" spans="1:5">
      <c s="4" r="A52" t="s">
        <v>315</v>
      </c>
      <c s="13" r="C52" t="n">
        <v>0.5639999999999999</v>
      </c>
    </row>
    <row r="53" spans="1:5">
      <c s="4" r="A53" t="s">
        <v>320</v>
      </c>
    </row>
    <row r="54" spans="1:5">
      <c s="3" r="A54" t="s">
        <v>291</v>
      </c>
    </row>
    <row r="55" spans="1:5">
      <c s="4" r="A55" t="s">
        <v>315</v>
      </c>
      <c s="13" r="C55" t="n">
        <v>0.282</v>
      </c>
    </row>
    <row r="56" spans="1:5">
      <c s="4" r="A56" t="s">
        <v>317</v>
      </c>
      <c s="12" r="C56" t="n">
        <v>2.56</v>
      </c>
    </row>
    <row r="57" spans="1:5">
      <c s="4" r="A57" t="s">
        <v>321</v>
      </c>
    </row>
    <row r="58" spans="1:5">
      <c s="3" r="A58" t="s">
        <v>291</v>
      </c>
    </row>
    <row r="59" spans="1:5">
      <c s="4" r="A59" t="s">
        <v>317</v>
      </c>
      <c s="13" r="C59" t="n">
        <v>5.1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322</v>
      </c>
      <c s="2" r="B1" t="s">
        <v>1</v>
      </c>
    </row>
    <row r="2" spans="1:3">
      <c s="2" r="B2" t="s">
        <v>2</v>
      </c>
      <c s="2" r="C2" t="s">
        <v>25</v>
      </c>
    </row>
    <row r="3" spans="1:3">
      <c s="3" r="A3" t="s">
        <v>323</v>
      </c>
    </row>
    <row r="4" spans="1:3">
      <c s="4" r="A4" t="s">
        <v>26</v>
      </c>
      <c s="7" r="B4" t="n">
        <v>62248</v>
      </c>
      <c s="7" r="C4" t="n">
        <v>43168</v>
      </c>
    </row>
    <row r="5" spans="1:3">
      <c s="4" r="A5" t="s">
        <v>324</v>
      </c>
    </row>
    <row r="6" spans="1:3">
      <c s="3" r="A6" t="s">
        <v>323</v>
      </c>
    </row>
    <row r="7" spans="1:3">
      <c s="4" r="A7" t="s">
        <v>26</v>
      </c>
      <c s="6" r="B7" t="n">
        <v>62248</v>
      </c>
      <c s="6" r="C7" t="n">
        <v>43168</v>
      </c>
    </row>
    <row r="8" spans="1:3">
      <c s="4" r="A8" t="s">
        <v>325</v>
      </c>
    </row>
    <row r="9" spans="1:3">
      <c s="3" r="A9" t="s">
        <v>323</v>
      </c>
    </row>
    <row r="10" spans="1:3">
      <c s="4" r="A10" t="s">
        <v>26</v>
      </c>
      <c s="6" r="B10" t="n">
        <v>31799</v>
      </c>
      <c s="6" r="C10" t="n">
        <v>22162</v>
      </c>
    </row>
    <row r="11" spans="1:3">
      <c s="4" r="A11" t="s">
        <v>326</v>
      </c>
    </row>
    <row r="12" spans="1:3">
      <c s="3" r="A12" t="s">
        <v>323</v>
      </c>
    </row>
    <row r="13" spans="1:3">
      <c s="4" r="A13" t="s">
        <v>26</v>
      </c>
      <c s="7" r="B13" t="n">
        <v>30449</v>
      </c>
      <c s="7" r="C13" t="n">
        <v>210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327</v>
      </c>
      <c s="2" r="B1" t="s">
        <v>2</v>
      </c>
      <c s="2" r="C1" t="s">
        <v>50</v>
      </c>
      <c s="2" r="D1" t="s">
        <v>25</v>
      </c>
    </row>
    <row r="2" spans="1:4">
      <c s="3" r="A2" t="s">
        <v>328</v>
      </c>
    </row>
    <row r="3" spans="1:4">
      <c s="4" r="A3" t="s">
        <v>53</v>
      </c>
      <c s="7" r="B3" t="n">
        <v>21847</v>
      </c>
      <c s="7" r="C3" t="n">
        <v>36418</v>
      </c>
    </row>
    <row r="4" spans="1:4">
      <c s="4" r="A4" t="s">
        <v>329</v>
      </c>
    </row>
    <row r="5" spans="1:4">
      <c s="3" r="A5" t="s">
        <v>328</v>
      </c>
    </row>
    <row r="6" spans="1:4">
      <c s="4" r="A6" t="s">
        <v>53</v>
      </c>
      <c s="6" r="B6" t="n">
        <v>11094</v>
      </c>
      <c s="6" r="C6" t="n">
        <v>10221</v>
      </c>
    </row>
    <row r="7" spans="1:4">
      <c s="4" r="A7" t="s">
        <v>330</v>
      </c>
    </row>
    <row r="8" spans="1:4">
      <c s="3" r="A8" t="s">
        <v>328</v>
      </c>
    </row>
    <row r="9" spans="1:4">
      <c s="4" r="A9" t="s">
        <v>53</v>
      </c>
      <c s="6" r="B9" t="n">
        <v>10721</v>
      </c>
      <c s="6" r="C9" t="n">
        <v>19246</v>
      </c>
    </row>
    <row r="10" spans="1:4">
      <c s="4" r="A10" t="s">
        <v>331</v>
      </c>
    </row>
    <row r="11" spans="1:4">
      <c s="3" r="A11" t="s">
        <v>328</v>
      </c>
    </row>
    <row r="12" spans="1:4">
      <c s="4" r="A12" t="s">
        <v>53</v>
      </c>
      <c s="6" r="B12" t="n">
        <v>0</v>
      </c>
      <c s="6" r="C12" t="n">
        <v>3360</v>
      </c>
    </row>
    <row r="13" spans="1:4">
      <c s="4" r="A13" t="s">
        <v>332</v>
      </c>
    </row>
    <row r="14" spans="1:4">
      <c s="3" r="A14" t="s">
        <v>328</v>
      </c>
    </row>
    <row r="15" spans="1:4">
      <c s="4" r="A15" t="s">
        <v>53</v>
      </c>
      <c s="6" r="B15" t="n">
        <v>0</v>
      </c>
      <c s="6" r="C15" t="n">
        <v>3360</v>
      </c>
      <c s="7" r="D15" t="n">
        <v>7800</v>
      </c>
    </row>
    <row r="16" spans="1:4">
      <c s="4" r="A16" t="s">
        <v>333</v>
      </c>
    </row>
    <row r="17" spans="1:4">
      <c s="3" r="A17" t="s">
        <v>328</v>
      </c>
    </row>
    <row r="18" spans="1:4">
      <c s="4" r="A18" t="s">
        <v>53</v>
      </c>
      <c s="7" r="B18" t="n">
        <v>32</v>
      </c>
      <c s="7" r="C18" t="n">
        <v>2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77</v>
      </c>
      <c s="2" r="B1" t="s">
        <v>2</v>
      </c>
      <c s="2" r="C1" t="s">
        <v>50</v>
      </c>
    </row>
    <row r="2" spans="1:3">
      <c s="4" r="A2" t="s">
        <v>21</v>
      </c>
    </row>
    <row r="3" spans="1:3">
      <c s="4" r="A3" t="s">
        <v>78</v>
      </c>
      <c s="6" r="B3" t="n">
        <v>29180217</v>
      </c>
      <c s="6" r="C3" t="n">
        <v>29163121</v>
      </c>
    </row>
    <row r="4" spans="1:3">
      <c s="4" r="A4" t="s">
        <v>79</v>
      </c>
      <c s="6" r="B4" t="n">
        <v>29180217</v>
      </c>
      <c s="6" r="C4" t="n">
        <v>29163121</v>
      </c>
    </row>
    <row r="5" spans="1:3">
      <c s="4" r="A5" t="s">
        <v>23</v>
      </c>
    </row>
    <row r="6" spans="1:3">
      <c s="4" r="A6" t="s">
        <v>78</v>
      </c>
      <c s="6" r="B6" t="n">
        <v>29163121</v>
      </c>
      <c s="6" r="C6" t="n">
        <v>29163121</v>
      </c>
    </row>
    <row r="7" spans="1:3">
      <c s="4" r="A7" t="s">
        <v>79</v>
      </c>
      <c s="6" r="B7" t="n">
        <v>29163121</v>
      </c>
      <c s="6" r="C7" t="n">
        <v>291631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334</v>
      </c>
      <c s="2" r="B1" t="s">
        <v>1</v>
      </c>
    </row>
    <row r="2" spans="1:3">
      <c s="2" r="B2" t="s">
        <v>2</v>
      </c>
      <c s="2" r="C2" t="s">
        <v>50</v>
      </c>
    </row>
    <row r="3" spans="1:3">
      <c s="3" r="A3" t="s">
        <v>335</v>
      </c>
    </row>
    <row r="4" spans="1:3">
      <c s="4" r="A4" t="s">
        <v>58</v>
      </c>
      <c s="7" r="B4" t="n">
        <v>914470</v>
      </c>
      <c s="7" r="C4" t="n">
        <v>897918</v>
      </c>
    </row>
    <row r="5" spans="1:3">
      <c s="4" r="A5" t="s">
        <v>59</v>
      </c>
      <c s="6" r="B5" t="n">
        <v>36337</v>
      </c>
      <c s="6" r="C5" t="n">
        <v>31609</v>
      </c>
    </row>
    <row r="6" spans="1:3">
      <c s="4" r="A6" t="s">
        <v>60</v>
      </c>
      <c s="6" r="B6" t="n">
        <v>878133</v>
      </c>
      <c s="6" r="C6" t="n">
        <v>866309</v>
      </c>
    </row>
    <row r="7" spans="1:3">
      <c s="4" r="A7" t="s">
        <v>336</v>
      </c>
    </row>
    <row r="8" spans="1:3">
      <c s="3" r="A8" t="s">
        <v>335</v>
      </c>
    </row>
    <row r="9" spans="1:3">
      <c s="4" r="A9" t="s">
        <v>58</v>
      </c>
      <c s="6" r="B9" t="n">
        <v>77574</v>
      </c>
      <c s="6" r="C9" t="n">
        <v>76755</v>
      </c>
    </row>
    <row r="10" spans="1:3">
      <c s="4" r="A10" t="s">
        <v>337</v>
      </c>
    </row>
    <row r="11" spans="1:3">
      <c s="3" r="A11" t="s">
        <v>335</v>
      </c>
    </row>
    <row r="12" spans="1:3">
      <c s="4" r="A12" t="s">
        <v>58</v>
      </c>
      <c s="6" r="B12" t="n">
        <v>598529</v>
      </c>
      <c s="6" r="C12" t="n">
        <v>561642</v>
      </c>
    </row>
    <row r="13" spans="1:3">
      <c s="4" r="A13" t="s">
        <v>59</v>
      </c>
      <c s="7" r="B13" t="n">
        <v>24885</v>
      </c>
      <c s="6" r="C13" t="n">
        <v>21130</v>
      </c>
    </row>
    <row r="14" spans="1:3">
      <c s="4" r="A14" t="s">
        <v>338</v>
      </c>
    </row>
    <row r="15" spans="1:3">
      <c s="3" r="A15" t="s">
        <v>335</v>
      </c>
    </row>
    <row r="16" spans="1:3">
      <c s="4" r="A16" t="s">
        <v>339</v>
      </c>
      <c s="4" r="B16" t="s">
        <v>340</v>
      </c>
    </row>
    <row r="17" spans="1:3">
      <c s="4" r="A17" t="s">
        <v>341</v>
      </c>
    </row>
    <row r="18" spans="1:3">
      <c s="3" r="A18" t="s">
        <v>335</v>
      </c>
    </row>
    <row r="19" spans="1:3">
      <c s="4" r="A19" t="s">
        <v>339</v>
      </c>
      <c s="4" r="B19" t="s">
        <v>342</v>
      </c>
    </row>
    <row r="20" spans="1:3">
      <c s="4" r="A20" t="s">
        <v>343</v>
      </c>
    </row>
    <row r="21" spans="1:3">
      <c s="3" r="A21" t="s">
        <v>335</v>
      </c>
    </row>
    <row r="22" spans="1:3">
      <c s="4" r="A22" t="s">
        <v>58</v>
      </c>
      <c s="7" r="B22" t="n">
        <v>138320</v>
      </c>
      <c s="6" r="C22" t="n">
        <v>122705</v>
      </c>
    </row>
    <row r="23" spans="1:3">
      <c s="4" r="A23" t="s">
        <v>59</v>
      </c>
      <c s="7" r="B23" t="n">
        <v>7765</v>
      </c>
      <c s="6" r="C23" t="n">
        <v>6998</v>
      </c>
    </row>
    <row r="24" spans="1:3">
      <c s="4" r="A24" t="s">
        <v>344</v>
      </c>
    </row>
    <row r="25" spans="1:3">
      <c s="3" r="A25" t="s">
        <v>335</v>
      </c>
    </row>
    <row r="26" spans="1:3">
      <c s="4" r="A26" t="s">
        <v>339</v>
      </c>
      <c s="4" r="B26" t="s">
        <v>345</v>
      </c>
    </row>
    <row r="27" spans="1:3">
      <c s="4" r="A27" t="s">
        <v>346</v>
      </c>
    </row>
    <row r="28" spans="1:3">
      <c s="3" r="A28" t="s">
        <v>335</v>
      </c>
    </row>
    <row r="29" spans="1:3">
      <c s="4" r="A29" t="s">
        <v>339</v>
      </c>
      <c s="4" r="B29" t="s">
        <v>342</v>
      </c>
    </row>
    <row r="30" spans="1:3">
      <c s="4" r="A30" t="s">
        <v>347</v>
      </c>
    </row>
    <row r="31" spans="1:3">
      <c s="3" r="A31" t="s">
        <v>335</v>
      </c>
    </row>
    <row r="32" spans="1:3">
      <c s="4" r="A32" t="s">
        <v>58</v>
      </c>
      <c s="7" r="B32" t="n">
        <v>30979</v>
      </c>
      <c s="6" r="C32" t="n">
        <v>30979</v>
      </c>
    </row>
    <row r="33" spans="1:3">
      <c s="4" r="A33" t="s">
        <v>59</v>
      </c>
      <c s="7" r="B33" t="n">
        <v>3687</v>
      </c>
      <c s="6" r="C33" t="n">
        <v>3481</v>
      </c>
    </row>
    <row r="34" spans="1:3">
      <c s="4" r="A34" t="s">
        <v>339</v>
      </c>
      <c s="4" r="B34" t="s">
        <v>342</v>
      </c>
    </row>
    <row r="35" spans="1:3">
      <c s="4" r="A35" t="s">
        <v>348</v>
      </c>
    </row>
    <row r="36" spans="1:3">
      <c s="3" r="A36" t="s">
        <v>335</v>
      </c>
    </row>
    <row r="37" spans="1:3">
      <c s="4" r="A37" t="s">
        <v>58</v>
      </c>
      <c s="7" r="B37" t="n">
        <v>69068</v>
      </c>
      <c s="7" r="C37" t="n">
        <v>1058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49</v>
      </c>
      <c s="2" r="B1" t="s">
        <v>2</v>
      </c>
      <c s="2" r="C1" t="s">
        <v>50</v>
      </c>
    </row>
    <row r="2" spans="1:3">
      <c s="3" r="A2" t="s">
        <v>291</v>
      </c>
    </row>
    <row r="3" spans="1:3">
      <c s="4" r="A3" t="s">
        <v>65</v>
      </c>
      <c s="7" r="B3" t="n">
        <v>1574</v>
      </c>
      <c s="7" r="C3" t="n">
        <v>1628</v>
      </c>
    </row>
    <row r="4" spans="1:3">
      <c s="4" r="A4" t="s">
        <v>350</v>
      </c>
    </row>
    <row r="5" spans="1:3">
      <c s="3" r="A5" t="s">
        <v>291</v>
      </c>
    </row>
    <row r="6" spans="1:3">
      <c s="4" r="A6" t="s">
        <v>65</v>
      </c>
      <c s="6" r="B6" t="n">
        <v>87</v>
      </c>
      <c s="6" r="C6" t="n">
        <v>0</v>
      </c>
    </row>
    <row r="7" spans="1:3">
      <c s="4" r="A7" t="s">
        <v>351</v>
      </c>
    </row>
    <row r="8" spans="1:3">
      <c s="3" r="A8" t="s">
        <v>291</v>
      </c>
    </row>
    <row r="9" spans="1:3">
      <c s="4" r="A9" t="s">
        <v>65</v>
      </c>
      <c s="6" r="B9" t="n">
        <v>994</v>
      </c>
      <c s="6" r="C9" t="n">
        <v>1173</v>
      </c>
    </row>
    <row r="10" spans="1:3">
      <c s="4" r="A10" t="s">
        <v>352</v>
      </c>
    </row>
    <row r="11" spans="1:3">
      <c s="3" r="A11" t="s">
        <v>291</v>
      </c>
    </row>
    <row r="12" spans="1:3">
      <c s="4" r="A12" t="s">
        <v>65</v>
      </c>
      <c s="6" r="B12" t="n">
        <v>0</v>
      </c>
      <c s="6" r="C12" t="n">
        <v>2</v>
      </c>
    </row>
    <row r="13" spans="1:3">
      <c s="4" r="A13" t="s">
        <v>353</v>
      </c>
    </row>
    <row r="14" spans="1:3">
      <c s="3" r="A14" t="s">
        <v>291</v>
      </c>
    </row>
    <row r="15" spans="1:3">
      <c s="4" r="A15" t="s">
        <v>65</v>
      </c>
      <c s="6" r="B15" t="n">
        <v>441</v>
      </c>
      <c s="6" r="C15" t="n">
        <v>402</v>
      </c>
    </row>
    <row r="16" spans="1:3">
      <c s="4" r="A16" t="s">
        <v>354</v>
      </c>
    </row>
    <row r="17" spans="1:3">
      <c s="3" r="A17" t="s">
        <v>291</v>
      </c>
    </row>
    <row r="18" spans="1:3">
      <c s="4" r="A18" t="s">
        <v>65</v>
      </c>
      <c s="7" r="B18" t="n">
        <v>52</v>
      </c>
      <c s="7" r="C18" t="n">
        <v>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50</v>
      </c>
    </row>
    <row r="2" spans="1:3">
      <c s="3" r="A2" t="s">
        <v>356</v>
      </c>
    </row>
    <row r="3" spans="1:3">
      <c s="4" r="A3" t="s">
        <v>357</v>
      </c>
      <c s="7" r="B3" t="n">
        <v>74000</v>
      </c>
      <c s="7" r="C3" t="n">
        <v>73500</v>
      </c>
    </row>
    <row r="4" spans="1:3">
      <c s="4" r="A4" t="s">
        <v>358</v>
      </c>
      <c s="4" r="B4" t="s">
        <v>359</v>
      </c>
      <c s="4" r="C4" t="s">
        <v>3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21"/>
    <col customWidth="1" max="3" min="3" width="21"/>
  </cols>
  <sheetData>
    <row r="1" spans="1:3">
      <c s="1" r="A1" t="s">
        <v>361</v>
      </c>
      <c s="2" r="B1" t="s">
        <v>362</v>
      </c>
      <c s="2" r="C1" t="s">
        <v>289</v>
      </c>
    </row>
    <row r="2" spans="1:3">
      <c s="3" r="A2" t="s">
        <v>363</v>
      </c>
    </row>
    <row r="3" spans="1:3">
      <c s="4" r="A3" t="s">
        <v>364</v>
      </c>
      <c s="4" r="B3" t="s">
        <v>365</v>
      </c>
    </row>
    <row r="4" spans="1:3">
      <c s="4" r="A4" t="s">
        <v>68</v>
      </c>
      <c s="7" r="B4" t="n">
        <v>250000000</v>
      </c>
    </row>
    <row r="5" spans="1:3">
      <c s="4" r="A5" t="s">
        <v>366</v>
      </c>
      <c s="6" r="B5" t="n">
        <v>5</v>
      </c>
    </row>
    <row r="6" spans="1:3">
      <c s="4" r="A6" t="s">
        <v>367</v>
      </c>
      <c s="12" r="B6" t="n">
        <v>5.5</v>
      </c>
    </row>
    <row r="7" spans="1:3">
      <c s="4" r="A7" t="s">
        <v>368</v>
      </c>
      <c s="6" r="B7" t="n">
        <v>3</v>
      </c>
    </row>
    <row r="8" spans="1:3">
      <c s="4" r="A8" t="s">
        <v>369</v>
      </c>
      <c s="7" r="C8" t="n">
        <v>600000</v>
      </c>
    </row>
    <row r="9" spans="1:3">
      <c s="4" r="A9" t="s">
        <v>370</v>
      </c>
    </row>
    <row r="10" spans="1:3">
      <c s="3" r="A10" t="s">
        <v>363</v>
      </c>
    </row>
    <row r="11" spans="1:3">
      <c s="4" r="A11" t="s">
        <v>371</v>
      </c>
      <c s="4" r="B11" t="s">
        <v>372</v>
      </c>
    </row>
    <row r="12" spans="1:3">
      <c s="4" r="A12" t="s">
        <v>373</v>
      </c>
    </row>
    <row r="13" spans="1:3">
      <c s="3" r="A13" t="s">
        <v>363</v>
      </c>
    </row>
    <row r="14" spans="1:3">
      <c s="4" r="A14" t="s">
        <v>371</v>
      </c>
      <c s="4" r="B14" t="s">
        <v>374</v>
      </c>
    </row>
    <row r="15" spans="1:3">
      <c s="4" r="A15" t="s">
        <v>375</v>
      </c>
    </row>
    <row r="16" spans="1:3">
      <c s="3" r="A16" t="s">
        <v>363</v>
      </c>
    </row>
    <row r="17" spans="1:3">
      <c s="4" r="A17" t="s">
        <v>376</v>
      </c>
      <c s="4" r="B17" t="s">
        <v>377</v>
      </c>
    </row>
    <row r="18" spans="1:3">
      <c s="4" r="A18" t="s">
        <v>378</v>
      </c>
    </row>
    <row r="19" spans="1:3">
      <c s="3" r="A19" t="s">
        <v>363</v>
      </c>
    </row>
    <row r="20" spans="1:3">
      <c s="4" r="A20" t="s">
        <v>376</v>
      </c>
      <c s="4" r="B20" t="s">
        <v>379</v>
      </c>
    </row>
    <row r="21" spans="1:3">
      <c s="4" r="A21" t="s">
        <v>380</v>
      </c>
    </row>
    <row r="22" spans="1:3">
      <c s="3" r="A22" t="s">
        <v>363</v>
      </c>
    </row>
    <row r="23" spans="1:3">
      <c s="4" r="A23" t="s">
        <v>376</v>
      </c>
      <c s="4" r="B23" t="s">
        <v>381</v>
      </c>
    </row>
    <row r="24" spans="1:3">
      <c s="4" r="A24" t="s">
        <v>382</v>
      </c>
    </row>
    <row r="25" spans="1:3">
      <c s="3" r="A25" t="s">
        <v>363</v>
      </c>
    </row>
    <row r="26" spans="1:3">
      <c s="4" r="A26" t="s">
        <v>376</v>
      </c>
      <c s="4" r="B26" t="s">
        <v>379</v>
      </c>
    </row>
    <row r="27" spans="1:3">
      <c s="4" r="A27" t="s">
        <v>383</v>
      </c>
    </row>
    <row r="28" spans="1:3">
      <c s="3" r="A28" t="s">
        <v>363</v>
      </c>
    </row>
    <row r="29" spans="1:3">
      <c s="4" r="A29" t="s">
        <v>376</v>
      </c>
      <c s="4" r="B29" t="s">
        <v>384</v>
      </c>
    </row>
    <row r="30" spans="1:3">
      <c s="4" r="A30" t="s">
        <v>385</v>
      </c>
    </row>
    <row r="31" spans="1:3">
      <c s="3" r="A31" t="s">
        <v>363</v>
      </c>
    </row>
    <row r="32" spans="1:3">
      <c s="4" r="A32" t="s">
        <v>376</v>
      </c>
      <c s="4" r="B32" t="s">
        <v>2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386</v>
      </c>
      <c s="2" r="B1" t="s">
        <v>2</v>
      </c>
      <c s="2" r="C1" t="s">
        <v>50</v>
      </c>
      <c s="2" r="D1" t="s">
        <v>25</v>
      </c>
    </row>
    <row r="2" spans="1:4">
      <c s="3" r="A2" t="s">
        <v>291</v>
      </c>
    </row>
    <row r="3" spans="1:4">
      <c s="4" r="A3" t="s">
        <v>387</v>
      </c>
      <c s="7" r="B3" t="n">
        <v>21847</v>
      </c>
      <c s="7" r="C3" t="n">
        <v>36418</v>
      </c>
    </row>
    <row r="4" spans="1:4">
      <c s="4" r="A4" t="s">
        <v>388</v>
      </c>
    </row>
    <row r="5" spans="1:4">
      <c s="3" r="A5" t="s">
        <v>291</v>
      </c>
    </row>
    <row r="6" spans="1:4">
      <c s="4" r="A6" t="s">
        <v>389</v>
      </c>
      <c s="6" r="B6" t="n">
        <v>100</v>
      </c>
    </row>
    <row r="7" spans="1:4">
      <c s="4" r="A7" t="s">
        <v>387</v>
      </c>
      <c s="7" r="D7" t="n">
        <v>4000</v>
      </c>
    </row>
    <row r="8" spans="1:4">
      <c s="4" r="A8" t="s">
        <v>332</v>
      </c>
    </row>
    <row r="9" spans="1:4">
      <c s="3" r="A9" t="s">
        <v>291</v>
      </c>
    </row>
    <row r="10" spans="1:4">
      <c s="4" r="A10" t="s">
        <v>387</v>
      </c>
      <c s="6" r="B10" t="n">
        <v>0</v>
      </c>
      <c s="6" r="C10" t="n">
        <v>3360</v>
      </c>
      <c s="6" r="D10" t="n">
        <v>7800</v>
      </c>
    </row>
    <row r="11" spans="1:4">
      <c s="4" r="A11" t="s">
        <v>331</v>
      </c>
    </row>
    <row r="12" spans="1:4">
      <c s="3" r="A12" t="s">
        <v>291</v>
      </c>
    </row>
    <row r="13" spans="1:4">
      <c s="4" r="A13" t="s">
        <v>387</v>
      </c>
      <c s="7" r="B13" t="n">
        <v>0</v>
      </c>
      <c s="7" r="C13" t="n">
        <v>3360</v>
      </c>
    </row>
    <row r="14" spans="1:4">
      <c s="4" r="A14" t="s">
        <v>390</v>
      </c>
    </row>
    <row r="15" spans="1:4">
      <c s="3" r="A15" t="s">
        <v>291</v>
      </c>
    </row>
    <row r="16" spans="1:4">
      <c s="4" r="A16" t="s">
        <v>387</v>
      </c>
      <c s="6" r="D16" t="n">
        <v>4700</v>
      </c>
    </row>
    <row r="17" spans="1:4">
      <c s="4" r="A17" t="s">
        <v>391</v>
      </c>
    </row>
    <row r="18" spans="1:4">
      <c s="3" r="A18" t="s">
        <v>291</v>
      </c>
    </row>
    <row r="19" spans="1:4">
      <c s="4" r="A19" t="s">
        <v>387</v>
      </c>
      <c s="7" r="D19" t="n">
        <v>2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392</v>
      </c>
      <c s="2" r="B1" t="s">
        <v>289</v>
      </c>
    </row>
    <row r="2" spans="1:2">
      <c s="4" r="A2" t="s">
        <v>393</v>
      </c>
    </row>
    <row r="3" spans="1:2">
      <c s="3" r="A3" t="s">
        <v>394</v>
      </c>
    </row>
    <row r="4" spans="1:2">
      <c s="4" r="A4" t="s">
        <v>395</v>
      </c>
      <c s="14" r="B4" t="n">
        <v>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s="1" r="A1" t="s">
        <v>396</v>
      </c>
      <c s="2" r="B1" t="s">
        <v>1</v>
      </c>
    </row>
    <row r="2" spans="1:3">
      <c s="2" r="B2" t="s">
        <v>2</v>
      </c>
      <c s="2" r="C2" t="s">
        <v>25</v>
      </c>
    </row>
    <row r="3" spans="1:3">
      <c s="3" r="A3" t="s">
        <v>146</v>
      </c>
    </row>
    <row r="4" spans="1:3">
      <c s="4" r="A4" t="s">
        <v>397</v>
      </c>
      <c s="7" r="B4" t="n">
        <v>5439</v>
      </c>
    </row>
    <row r="5" spans="1:3">
      <c s="4" r="A5" t="s">
        <v>398</v>
      </c>
      <c s="6" r="B5" t="n">
        <v>4356</v>
      </c>
    </row>
    <row r="6" spans="1:3">
      <c s="4" r="A6" t="s">
        <v>399</v>
      </c>
      <c s="6" r="B6" t="n">
        <v>1434</v>
      </c>
    </row>
    <row r="7" spans="1:3">
      <c s="4" r="A7" t="s">
        <v>400</v>
      </c>
      <c s="6" r="B7" t="n">
        <v>11229</v>
      </c>
    </row>
    <row r="8" spans="1:3">
      <c s="4" r="A8" t="s">
        <v>401</v>
      </c>
      <c s="7" r="B8" t="n">
        <v>2100</v>
      </c>
      <c s="7" r="C8" t="n">
        <v>2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5"/>
    <col customWidth="1" max="2" min="2" width="28"/>
    <col customWidth="1" max="3" min="3" width="21"/>
    <col customWidth="1" max="4" min="4" width="21"/>
  </cols>
  <sheetData>
    <row r="1" spans="1:4">
      <c s="1" r="A1" t="s">
        <v>402</v>
      </c>
      <c s="2" r="B1" t="s">
        <v>1</v>
      </c>
    </row>
    <row r="2" spans="1:4">
      <c s="2" r="B2" t="s">
        <v>403</v>
      </c>
      <c s="2" r="C2" t="s">
        <v>290</v>
      </c>
      <c s="2" r="D2" t="s">
        <v>404</v>
      </c>
    </row>
    <row r="3" spans="1:4">
      <c s="3" r="A3" t="s">
        <v>405</v>
      </c>
    </row>
    <row r="4" spans="1:4">
      <c s="4" r="A4" t="s">
        <v>223</v>
      </c>
      <c s="6" r="B4" t="n">
        <v>3</v>
      </c>
    </row>
    <row r="5" spans="1:4">
      <c s="4" r="A5" t="s">
        <v>406</v>
      </c>
      <c s="7" r="B5" t="n">
        <v>62248</v>
      </c>
      <c s="7" r="C5" t="n">
        <v>43168</v>
      </c>
    </row>
    <row r="6" spans="1:4">
      <c s="4" r="A6" t="s">
        <v>407</v>
      </c>
      <c s="6" r="B6" t="n">
        <v>37295</v>
      </c>
      <c s="6" r="C6" t="n">
        <v>21216</v>
      </c>
    </row>
    <row r="7" spans="1:4">
      <c s="4" r="A7" t="s">
        <v>34</v>
      </c>
      <c s="6" r="B7" t="n">
        <v>4839</v>
      </c>
      <c s="6" r="C7" t="n">
        <v>2994</v>
      </c>
    </row>
    <row r="8" spans="1:4">
      <c s="4" r="A8" t="s">
        <v>408</v>
      </c>
      <c s="6" r="B8" t="n">
        <v>24386</v>
      </c>
      <c s="6" r="C8" t="n">
        <v>61806</v>
      </c>
    </row>
    <row r="9" spans="1:4">
      <c s="4" r="A9" t="s">
        <v>409</v>
      </c>
      <c s="6" r="B9" t="n">
        <v>935325</v>
      </c>
      <c s="7" r="D9" t="n">
        <v>924425</v>
      </c>
    </row>
    <row r="10" spans="1:4">
      <c s="4" r="A10" t="s">
        <v>230</v>
      </c>
    </row>
    <row r="11" spans="1:4">
      <c s="3" r="A11" t="s">
        <v>405</v>
      </c>
    </row>
    <row r="12" spans="1:4">
      <c s="4" r="A12" t="s">
        <v>406</v>
      </c>
      <c s="6" r="B12" t="n">
        <v>50290</v>
      </c>
      <c s="6" r="C12" t="n">
        <v>34533</v>
      </c>
    </row>
    <row r="13" spans="1:4">
      <c s="4" r="A13" t="s">
        <v>407</v>
      </c>
      <c s="6" r="B13" t="n">
        <v>32751</v>
      </c>
      <c s="6" r="C13" t="n">
        <v>18787</v>
      </c>
    </row>
    <row r="14" spans="1:4">
      <c s="4" r="A14" t="s">
        <v>34</v>
      </c>
      <c s="6" r="B14" t="n">
        <v>3303</v>
      </c>
      <c s="6" r="C14" t="n">
        <v>2397</v>
      </c>
    </row>
    <row r="15" spans="1:4">
      <c s="4" r="A15" t="s">
        <v>408</v>
      </c>
      <c s="6" r="B15" t="n">
        <v>15171</v>
      </c>
      <c s="6" r="C15" t="n">
        <v>29299</v>
      </c>
    </row>
    <row r="16" spans="1:4">
      <c s="4" r="A16" t="s">
        <v>409</v>
      </c>
      <c s="6" r="B16" t="n">
        <v>577403</v>
      </c>
      <c s="6" r="D16" t="n">
        <v>567132</v>
      </c>
    </row>
    <row r="17" spans="1:4">
      <c s="4" r="A17" t="s">
        <v>233</v>
      </c>
    </row>
    <row r="18" spans="1:4">
      <c s="3" r="A18" t="s">
        <v>405</v>
      </c>
    </row>
    <row r="19" spans="1:4">
      <c s="4" r="A19" t="s">
        <v>406</v>
      </c>
      <c s="6" r="B19" t="n">
        <v>2891</v>
      </c>
      <c s="6" r="C19" t="n">
        <v>2975</v>
      </c>
    </row>
    <row r="20" spans="1:4">
      <c s="4" r="A20" t="s">
        <v>407</v>
      </c>
      <c s="6" r="B20" t="n">
        <v>937</v>
      </c>
      <c s="6" r="C20" t="n">
        <v>801</v>
      </c>
    </row>
    <row r="21" spans="1:4">
      <c s="4" r="A21" t="s">
        <v>34</v>
      </c>
      <c s="6" r="B21" t="n">
        <v>529</v>
      </c>
      <c s="6" r="C21" t="n">
        <v>444</v>
      </c>
    </row>
    <row r="22" spans="1:4">
      <c s="4" r="A22" t="s">
        <v>408</v>
      </c>
      <c s="6" r="B22" t="n">
        <v>69</v>
      </c>
      <c s="6" r="C22" t="n">
        <v>11637</v>
      </c>
    </row>
    <row r="23" spans="1:4">
      <c s="4" r="A23" t="s">
        <v>409</v>
      </c>
      <c s="6" r="B23" t="n">
        <v>101549</v>
      </c>
      <c s="6" r="D23" t="n">
        <v>102249</v>
      </c>
    </row>
    <row r="24" spans="1:4">
      <c s="4" r="A24" t="s">
        <v>235</v>
      </c>
    </row>
    <row r="25" spans="1:4">
      <c s="3" r="A25" t="s">
        <v>405</v>
      </c>
    </row>
    <row r="26" spans="1:4">
      <c s="4" r="A26" t="s">
        <v>406</v>
      </c>
      <c s="6" r="B26" t="n">
        <v>9067</v>
      </c>
      <c s="6" r="C26" t="n">
        <v>5660</v>
      </c>
    </row>
    <row r="27" spans="1:4">
      <c s="4" r="A27" t="s">
        <v>407</v>
      </c>
      <c s="6" r="B27" t="n">
        <v>3607</v>
      </c>
      <c s="6" r="C27" t="n">
        <v>1628</v>
      </c>
    </row>
    <row r="28" spans="1:4">
      <c s="4" r="A28" t="s">
        <v>34</v>
      </c>
      <c s="6" r="B28" t="n">
        <v>1007</v>
      </c>
      <c s="6" r="C28" t="n">
        <v>153</v>
      </c>
    </row>
    <row r="29" spans="1:4">
      <c s="4" r="A29" t="s">
        <v>408</v>
      </c>
      <c s="6" r="B29" t="n">
        <v>9146</v>
      </c>
      <c s="7" r="C29" t="n">
        <v>20870</v>
      </c>
    </row>
    <row r="30" spans="1:4">
      <c s="4" r="A30" t="s">
        <v>409</v>
      </c>
      <c s="7" r="B30" t="n">
        <v>256373</v>
      </c>
      <c s="7" r="D30" t="n">
        <v>2550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0</v>
      </c>
      <c s="2" r="B1" t="s">
        <v>1</v>
      </c>
    </row>
    <row r="2" spans="1:3">
      <c s="2" r="B2" t="s">
        <v>2</v>
      </c>
      <c s="2" r="C2" t="s">
        <v>25</v>
      </c>
    </row>
    <row r="3" spans="1:3">
      <c s="3" r="A3" t="s">
        <v>411</v>
      </c>
    </row>
    <row r="4" spans="1:3">
      <c s="4" r="A4" t="s">
        <v>412</v>
      </c>
      <c s="14" r="B4" t="n">
        <v>1.4</v>
      </c>
    </row>
    <row r="5" spans="1:3">
      <c s="4" r="A5" t="s">
        <v>413</v>
      </c>
    </row>
    <row r="6" spans="1:3">
      <c s="3" r="A6" t="s">
        <v>411</v>
      </c>
    </row>
    <row r="7" spans="1:3">
      <c s="4" r="A7" t="s">
        <v>414</v>
      </c>
      <c s="4" r="B7" t="s">
        <v>415</v>
      </c>
    </row>
    <row r="8" spans="1:3">
      <c s="4" r="A8" t="s">
        <v>416</v>
      </c>
    </row>
    <row r="9" spans="1:3">
      <c s="3" r="A9" t="s">
        <v>411</v>
      </c>
    </row>
    <row r="10" spans="1:3">
      <c s="4" r="A10" t="s">
        <v>414</v>
      </c>
      <c s="4" r="B10" t="s">
        <v>417</v>
      </c>
    </row>
    <row r="11" spans="1:3">
      <c s="4" r="A11" t="s">
        <v>418</v>
      </c>
      <c s="4" r="B11" t="s">
        <v>419</v>
      </c>
    </row>
    <row r="12" spans="1:3">
      <c s="4" r="A12" t="s">
        <v>420</v>
      </c>
    </row>
    <row r="13" spans="1:3">
      <c s="3" r="A13" t="s">
        <v>411</v>
      </c>
    </row>
    <row r="14" spans="1:3">
      <c s="4" r="A14" t="s">
        <v>414</v>
      </c>
      <c s="4" r="B14" t="s">
        <v>417</v>
      </c>
    </row>
    <row r="15" spans="1:3">
      <c s="4" r="A15" t="s">
        <v>418</v>
      </c>
      <c s="4" r="B15" t="s">
        <v>419</v>
      </c>
    </row>
    <row r="16" spans="1:3">
      <c s="4" r="A16" t="s">
        <v>421</v>
      </c>
    </row>
    <row r="17" spans="1:3">
      <c s="3" r="A17" t="s">
        <v>411</v>
      </c>
    </row>
    <row r="18" spans="1:3">
      <c s="4" r="A18" t="s">
        <v>422</v>
      </c>
      <c s="6" r="B18" t="n">
        <v>140877</v>
      </c>
    </row>
    <row r="19" spans="1:3">
      <c s="4" r="A19" t="s">
        <v>423</v>
      </c>
    </row>
    <row r="20" spans="1:3">
      <c s="3" r="A20" t="s">
        <v>411</v>
      </c>
    </row>
    <row r="21" spans="1:3">
      <c s="4" r="A21" t="s">
        <v>424</v>
      </c>
      <c s="6" r="B21" t="n">
        <v>5800000</v>
      </c>
    </row>
    <row r="22" spans="1:3">
      <c s="4" r="A22" t="s">
        <v>425</v>
      </c>
    </row>
    <row r="23" spans="1:3">
      <c s="3" r="A23" t="s">
        <v>411</v>
      </c>
    </row>
    <row r="24" spans="1:3">
      <c s="4" r="A24" t="s">
        <v>426</v>
      </c>
      <c s="8" r="B24" t="n">
        <v>9.23</v>
      </c>
    </row>
    <row r="25" spans="1:3">
      <c s="4" r="A25" t="s">
        <v>427</v>
      </c>
      <c s="14" r="B25" t="n">
        <v>0.1</v>
      </c>
      <c s="14" r="C25" t="n">
        <v>0.1</v>
      </c>
    </row>
    <row r="26" spans="1:3">
      <c s="4" r="A26" t="s">
        <v>428</v>
      </c>
      <c s="6" r="B26" t="n">
        <v>15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s>
  <sheetData>
    <row r="1" spans="1:5">
      <c s="1" r="A1" t="s">
        <v>429</v>
      </c>
      <c s="2" r="C1" t="s">
        <v>430</v>
      </c>
      <c s="2" r="D1" t="s">
        <v>2</v>
      </c>
      <c s="2" r="E1" t="s">
        <v>25</v>
      </c>
    </row>
    <row r="2" spans="1:5">
      <c s="3" r="A2" t="s">
        <v>431</v>
      </c>
    </row>
    <row r="3" spans="1:5">
      <c s="4" r="A3" t="s">
        <v>46</v>
      </c>
      <c s="4" r="B3" t="s">
        <v>47</v>
      </c>
      <c s="9" r="D3" t="n">
        <v>0.245</v>
      </c>
      <c s="9" r="E3" t="n">
        <v>0.2125</v>
      </c>
    </row>
    <row r="4" spans="1:5">
      <c s="4" r="A4" t="s">
        <v>432</v>
      </c>
    </row>
    <row r="5" spans="1:5">
      <c s="3" r="A5" t="s">
        <v>431</v>
      </c>
    </row>
    <row r="6" spans="1:5">
      <c s="4" r="A6" t="s">
        <v>46</v>
      </c>
      <c s="9" r="C6" t="n">
        <v>0.245</v>
      </c>
    </row>
    <row r="7" spans="1:5">
      <c r="A7" t="n"/>
    </row>
    <row r="8" spans="1:5">
      <c s="4" r="A8" t="s">
        <v>47</v>
      </c>
      <c s="4" r="B8" t="s">
        <v>48</v>
      </c>
    </row>
  </sheetData>
  <mergeCells count="3">
    <mergeCell ref="A1:B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66"/>
    <col customWidth="1" max="5" min="5" width="72"/>
    <col customWidth="1" max="6" min="6" width="54"/>
    <col customWidth="1" max="7" min="7" width="24"/>
  </cols>
  <sheetData>
    <row r="1" spans="1:7">
      <c s="1" r="A1" t="s">
        <v>80</v>
      </c>
      <c s="2" r="B1" t="s">
        <v>81</v>
      </c>
      <c s="2" r="C1" t="s">
        <v>82</v>
      </c>
      <c s="2" r="D1" t="s">
        <v>83</v>
      </c>
      <c s="2" r="E1" t="s">
        <v>84</v>
      </c>
      <c s="2" r="F1" t="s">
        <v>85</v>
      </c>
      <c s="2" r="G1" t="s">
        <v>86</v>
      </c>
    </row>
    <row r="2" spans="1:7">
      <c s="4" r="A2" t="s">
        <v>87</v>
      </c>
      <c s="7" r="B2" t="n">
        <v>803142</v>
      </c>
      <c s="7" r="C2" t="n">
        <v>313110</v>
      </c>
      <c s="7" r="D2" t="n">
        <v>399399</v>
      </c>
      <c s="7" r="E2" t="n">
        <v>-82900</v>
      </c>
      <c s="7" r="F2" t="n">
        <v>-3389</v>
      </c>
      <c s="7" r="G2" t="n">
        <v>490032</v>
      </c>
    </row>
    <row r="3" spans="1:7">
      <c s="3" r="A3" t="s">
        <v>88</v>
      </c>
    </row>
    <row r="4" spans="1:7">
      <c s="4" r="A4" t="s">
        <v>89</v>
      </c>
      <c s="6" r="B4" t="n">
        <v>37295</v>
      </c>
      <c s="6" r="C4" t="n">
        <v>24790</v>
      </c>
      <c s="6" r="D4" t="n">
        <v>12147</v>
      </c>
      <c s="6" r="E4" t="n">
        <v>12147</v>
      </c>
      <c s="6" r="F4" t="n">
        <v>496</v>
      </c>
      <c s="6" r="G4" t="n">
        <v>12505</v>
      </c>
    </row>
    <row r="5" spans="1:7">
      <c s="4" r="A5" t="s">
        <v>90</v>
      </c>
      <c s="6" r="B5" t="n">
        <v>4104</v>
      </c>
      <c s="6" r="C5" t="n">
        <v>3</v>
      </c>
      <c s="6" r="F5" t="n">
        <v>3</v>
      </c>
      <c s="6" r="G5" t="n">
        <v>4101</v>
      </c>
    </row>
    <row r="6" spans="1:7">
      <c s="4" r="A6" t="s">
        <v>91</v>
      </c>
      <c s="6" r="B6" t="n">
        <v>-14061</v>
      </c>
      <c s="6" r="C6" t="n">
        <v>-14061</v>
      </c>
      <c s="6" r="D6" t="n">
        <v>-6892</v>
      </c>
      <c s="6" r="E6" t="n">
        <v>-6888</v>
      </c>
      <c s="6" r="F6" t="n">
        <v>-281</v>
      </c>
    </row>
    <row r="7" spans="1:7">
      <c s="4" r="A7" t="s">
        <v>92</v>
      </c>
      <c s="6" r="B7" t="n">
        <v>136</v>
      </c>
      <c s="6" r="C7" t="n">
        <v>136</v>
      </c>
      <c s="6" r="D7" t="n">
        <v>136</v>
      </c>
    </row>
    <row r="8" spans="1:7">
      <c s="4" r="A8" t="s">
        <v>93</v>
      </c>
      <c s="6" r="B8" t="n">
        <v>-23</v>
      </c>
      <c s="6" r="C8" t="n">
        <v>-23</v>
      </c>
      <c s="6" r="D8" t="n">
        <v>-23</v>
      </c>
    </row>
    <row r="9" spans="1:7">
      <c s="4" r="A9" t="s">
        <v>94</v>
      </c>
      <c s="7" r="B9" t="n">
        <v>830593</v>
      </c>
      <c s="7" r="C9" t="n">
        <v>323955</v>
      </c>
      <c s="7" r="D9" t="n">
        <v>404767</v>
      </c>
      <c s="7" r="E9" t="n">
        <v>-77641</v>
      </c>
      <c s="7" r="F9" t="n">
        <v>-3171</v>
      </c>
      <c s="7" r="G9" t="n">
        <v>5066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25</v>
      </c>
    </row>
    <row r="3" spans="1:3">
      <c s="3" r="A3" t="s">
        <v>96</v>
      </c>
    </row>
    <row r="4" spans="1:3">
      <c s="4" r="A4" t="s">
        <v>89</v>
      </c>
      <c s="7" r="B4" t="n">
        <v>37295</v>
      </c>
      <c s="7" r="C4" t="n">
        <v>21216</v>
      </c>
    </row>
    <row r="5" spans="1:3">
      <c s="3" r="A5" t="s">
        <v>97</v>
      </c>
    </row>
    <row r="6" spans="1:3">
      <c s="4" r="A6" t="s">
        <v>98</v>
      </c>
      <c s="6" r="B6" t="n">
        <v>4880</v>
      </c>
      <c s="6" r="C6" t="n">
        <v>2994</v>
      </c>
    </row>
    <row r="7" spans="1:3">
      <c s="4" r="A7" t="s">
        <v>92</v>
      </c>
      <c s="6" r="B7" t="n">
        <v>136</v>
      </c>
      <c s="6" r="C7" t="n">
        <v>96</v>
      </c>
    </row>
    <row r="8" spans="1:3">
      <c s="3" r="A8" t="s">
        <v>99</v>
      </c>
    </row>
    <row r="9" spans="1:3">
      <c s="4" r="A9" t="s">
        <v>53</v>
      </c>
      <c s="6" r="B9" t="n">
        <v>7851</v>
      </c>
      <c s="6" r="C9" t="n">
        <v>3462</v>
      </c>
    </row>
    <row r="10" spans="1:3">
      <c s="4" r="A10" t="s">
        <v>100</v>
      </c>
      <c s="6" r="B10" t="n">
        <v>369</v>
      </c>
      <c s="6" r="C10" t="n">
        <v>253</v>
      </c>
    </row>
    <row r="11" spans="1:3">
      <c s="3" r="A11" t="s">
        <v>101</v>
      </c>
    </row>
    <row r="12" spans="1:3">
      <c s="4" r="A12" t="s">
        <v>64</v>
      </c>
      <c s="6" r="B12" t="n">
        <v>-9188</v>
      </c>
      <c s="6" r="C12" t="n">
        <v>-17616</v>
      </c>
    </row>
    <row r="13" spans="1:3">
      <c s="4" r="A13" t="s">
        <v>65</v>
      </c>
      <c s="6" r="B13" t="n">
        <v>-163</v>
      </c>
      <c s="6" r="C13" t="n">
        <v>-199</v>
      </c>
    </row>
    <row r="14" spans="1:3">
      <c s="4" r="A14" t="s">
        <v>102</v>
      </c>
      <c s="6" r="B14" t="n">
        <v>41180</v>
      </c>
      <c s="6" r="C14" t="n">
        <v>10206</v>
      </c>
    </row>
    <row r="15" spans="1:3">
      <c s="3" r="A15" t="s">
        <v>103</v>
      </c>
    </row>
    <row r="16" spans="1:3">
      <c s="4" r="A16" t="s">
        <v>104</v>
      </c>
      <c s="6" r="B16" t="n">
        <v>-24386</v>
      </c>
      <c s="6" r="C16" t="n">
        <v>-61806</v>
      </c>
    </row>
    <row r="17" spans="1:3">
      <c s="4" r="A17" t="s">
        <v>105</v>
      </c>
      <c s="6" r="B17" t="n">
        <v>-24386</v>
      </c>
      <c s="6" r="C17" t="n">
        <v>-61806</v>
      </c>
    </row>
    <row r="18" spans="1:3">
      <c s="3" r="A18" t="s">
        <v>106</v>
      </c>
    </row>
    <row r="19" spans="1:3">
      <c s="4" r="A19" t="s">
        <v>90</v>
      </c>
      <c s="6" r="B19" t="n">
        <v>10823</v>
      </c>
      <c s="6" r="C19" t="n">
        <v>85392</v>
      </c>
    </row>
    <row r="20" spans="1:3">
      <c s="4" r="A20" t="s">
        <v>91</v>
      </c>
      <c s="6" r="B20" t="n">
        <v>-14061</v>
      </c>
      <c s="6" r="C20" t="n">
        <v>-12784</v>
      </c>
    </row>
    <row r="21" spans="1:3">
      <c s="4" r="A21" t="s">
        <v>107</v>
      </c>
      <c s="6" r="B21" t="n">
        <v>500</v>
      </c>
      <c s="6" r="C21" t="n">
        <v>-23800</v>
      </c>
    </row>
    <row r="22" spans="1:3">
      <c s="4" r="A22" t="s">
        <v>108</v>
      </c>
      <c s="6" r="B22" t="n">
        <v>-2738</v>
      </c>
      <c s="6" r="C22" t="n">
        <v>48808</v>
      </c>
    </row>
    <row r="23" spans="1:3">
      <c s="4" r="A23" t="s">
        <v>109</v>
      </c>
      <c s="6" r="B23" t="n">
        <v>14056</v>
      </c>
      <c s="6" r="C23" t="n">
        <v>-2792</v>
      </c>
    </row>
    <row r="24" spans="1:3">
      <c s="4" r="A24" t="s">
        <v>110</v>
      </c>
      <c s="6" r="B24" t="n">
        <v>217</v>
      </c>
      <c s="6" r="C24" t="n">
        <v>3252</v>
      </c>
    </row>
    <row r="25" spans="1:3">
      <c s="4" r="A25" t="s">
        <v>111</v>
      </c>
      <c s="7" r="B25" t="n">
        <v>14273</v>
      </c>
      <c s="7" r="C25" t="n">
        <v>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OPER</vt:lpstr>
      <vt:lpstr>CONSOLIDATED BALANCE SHEETS</vt:lpstr>
      <vt:lpstr>CONSOLIDATED BALANCE SHEETS (Pa</vt:lpstr>
      <vt:lpstr>CONSOLIDATED STATEMENTS OF PART</vt:lpstr>
      <vt:lpstr>CONSOLIDATED STATEMENTS OF CASH</vt:lpstr>
      <vt:lpstr>DESCRIPTION OF BUSINESS AND INI</vt:lpstr>
      <vt:lpstr>BASIS OF PRESENTATION AND SIGNI</vt:lpstr>
      <vt:lpstr>NET INCOME PER LIMITED PARTNER </vt:lpstr>
      <vt:lpstr>RELATED PARTY</vt:lpstr>
      <vt:lpstr>CONCENTRATION OF CREDIT RISK</vt:lpstr>
      <vt:lpstr>RECEIVABLES - RELATED PARTY</vt:lpstr>
      <vt:lpstr>PROPERTY AND EQUIPMENT</vt:lpstr>
      <vt:lpstr>ACCOUNTS PAYABLE - RELATED PART</vt:lpstr>
      <vt:lpstr>REVOLVING CREDIT FACILITY</vt:lpstr>
      <vt:lpstr>SUPPLEMENTAL CASH FLOW INFORMAT</vt:lpstr>
      <vt:lpstr>COMMITMENTS AND CONTINGENCIES</vt:lpstr>
      <vt:lpstr>LEASES</vt:lpstr>
      <vt:lpstr>SEGMENT INFORMATION</vt:lpstr>
      <vt:lpstr>LONG-TERM INCENTIVE PLAN</vt:lpstr>
      <vt:lpstr>SUBSEQUENT EVENTS</vt:lpstr>
      <vt:lpstr>BASIS OF PRESENTATION AND SIG22</vt:lpstr>
      <vt:lpstr>BASIS OF PRESENTATION AND SIG23</vt:lpstr>
      <vt:lpstr>NET INCOME PER LIMITED PARTNE24</vt:lpstr>
      <vt:lpstr>RELATED PARTY (Tables)</vt:lpstr>
      <vt:lpstr>CONCENTRATION OF CREDIT RISK (T</vt:lpstr>
      <vt:lpstr>RECEIVABLES - RELATED PARTY (Ta</vt:lpstr>
      <vt:lpstr>PROPERTY AND EQUIPMENT (Tables)</vt:lpstr>
      <vt:lpstr>ACCOUNTS PAYABLE - RELATED PA29</vt:lpstr>
      <vt:lpstr>REVOLVING CREDIT FACILITY (Tabl</vt:lpstr>
      <vt:lpstr>LEASES (Tables)</vt:lpstr>
      <vt:lpstr>SEGMENT INFORMATION (Tables)</vt:lpstr>
      <vt:lpstr>DESCRIPTION OF BUSINESS AND I33</vt:lpstr>
      <vt:lpstr>BASIS OF PRESENTATION AND SIG34</vt:lpstr>
      <vt:lpstr>BASIS OF PRESENTATION AND SIG35</vt:lpstr>
      <vt:lpstr>NET INCOME PER LIMITED PARTNE36</vt:lpstr>
      <vt:lpstr>RELATED PARTY (Details)</vt:lpstr>
      <vt:lpstr>CONCENTRATION OF CREDIT RISK (D</vt:lpstr>
      <vt:lpstr>RECEIVABLES - RELATED PARTY (De</vt:lpstr>
      <vt:lpstr>PROPERTY AND EQUIPMENT (Details</vt:lpstr>
      <vt:lpstr>ACCOUNTS PAYABLE - RELATED PA41</vt:lpstr>
      <vt:lpstr>SUMMARY OF REVOLVING CREDIT FAC</vt:lpstr>
      <vt:lpstr>REVOLVING CREDIT FACILITY (Deta</vt:lpstr>
      <vt:lpstr>SUPPLEMENTAL CASH FLOW INFORM44</vt:lpstr>
      <vt:lpstr>COMMITMENTS AND CONTINGENCIES (</vt:lpstr>
      <vt:lpstr>LEASES (Details)</vt:lpstr>
      <vt:lpstr>SEGMENT INFORMATION (Details)</vt:lpstr>
      <vt:lpstr>LONG-TERM INCENTIVE PLA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27:00Z</dcterms:created>
  <dcterms:modified xmlns:dcterms="http://purl.org/dc/terms/" xmlns:xsi="http://www.w3.org/2001/XMLSchema-instance" xsi:type="dcterms:W3CDTF">2016-05-05T15:27:00Z</dcterms:modified>
  <dc:title xmlns:dc="http://purl.org/dc/elements/1.1/">Untitled</dc:title>
  <dc:description xmlns:dc="http://purl.org/dc/elements/1.1/"/>
  <dc:subject xmlns:dc="http://purl.org/dc/elements/1.1/"/>
  <cp:keywords/>
  <cp:category/>
</cp:coreProperties>
</file>